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Stockholders_ Equ"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operty, plant and equipment" sheetId="10" state="visible" r:id="rId10"/>
    <sheet xmlns:r="http://schemas.openxmlformats.org/officeDocument/2006/relationships" name="Goodwill and Other Intangible A"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egment and Geographic Informat"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Discontinued Operations (Tables" sheetId="21" state="visible" r:id="rId21"/>
    <sheet xmlns:r="http://schemas.openxmlformats.org/officeDocument/2006/relationships" name="Property, plant and equipment (" sheetId="22" state="visible" r:id="rId22"/>
    <sheet xmlns:r="http://schemas.openxmlformats.org/officeDocument/2006/relationships" name="Goodwill and Other Intangible_2" sheetId="23" state="visible" r:id="rId23"/>
    <sheet xmlns:r="http://schemas.openxmlformats.org/officeDocument/2006/relationships" name="Segment and Geographic Inform_2" sheetId="24" state="visible" r:id="rId24"/>
    <sheet xmlns:r="http://schemas.openxmlformats.org/officeDocument/2006/relationships" name="Net Loss Per Share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Discontinued Operations (Detail" sheetId="29" state="visible" r:id="rId29"/>
    <sheet xmlns:r="http://schemas.openxmlformats.org/officeDocument/2006/relationships" name="Discontinued Operations (Deta_2" sheetId="30" state="visible" r:id="rId30"/>
    <sheet xmlns:r="http://schemas.openxmlformats.org/officeDocument/2006/relationships" name="Property, plant and equipment_2" sheetId="31" state="visible" r:id="rId31"/>
    <sheet xmlns:r="http://schemas.openxmlformats.org/officeDocument/2006/relationships" name="Property, plant and equipment_3"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Notes Payable (Details)" sheetId="35" state="visible" r:id="rId35"/>
    <sheet xmlns:r="http://schemas.openxmlformats.org/officeDocument/2006/relationships" name="Stockholder's Equity (Details)" sheetId="36" state="visible" r:id="rId36"/>
    <sheet xmlns:r="http://schemas.openxmlformats.org/officeDocument/2006/relationships" name="Commitments and Contingencies (" sheetId="37" state="visible" r:id="rId37"/>
    <sheet xmlns:r="http://schemas.openxmlformats.org/officeDocument/2006/relationships" name="Related Party Transactions (Det" sheetId="38" state="visible" r:id="rId38"/>
    <sheet xmlns:r="http://schemas.openxmlformats.org/officeDocument/2006/relationships" name="Segment and Geographic Inform_3" sheetId="39" state="visible" r:id="rId39"/>
    <sheet xmlns:r="http://schemas.openxmlformats.org/officeDocument/2006/relationships" name="Segment and Geographic Inform_4" sheetId="40" state="visible" r:id="rId40"/>
    <sheet xmlns:r="http://schemas.openxmlformats.org/officeDocument/2006/relationships" name="Net Loss Per Share (Details)" sheetId="41" state="visible" r:id="rId41"/>
    <sheet xmlns:r="http://schemas.openxmlformats.org/officeDocument/2006/relationships" name="Net Loss Per Share (Details) -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Aug. 09, 2021</t>
        </is>
      </c>
    </row>
    <row r="3">
      <c r="A3" s="3" t="inlineStr">
        <is>
          <t>Document Information Line Items</t>
        </is>
      </c>
    </row>
    <row r="4">
      <c r="A4" s="4" t="inlineStr">
        <is>
          <t>Entity Registrant Name</t>
        </is>
      </c>
      <c r="B4" s="4" t="inlineStr">
        <is>
          <t>VICTORY OILFIELD TECH,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8037713</v>
      </c>
    </row>
    <row r="8">
      <c r="A8" s="4" t="inlineStr">
        <is>
          <t>Amendment Flag</t>
        </is>
      </c>
      <c r="B8" s="4" t="inlineStr">
        <is>
          <t>false</t>
        </is>
      </c>
    </row>
    <row r="9">
      <c r="A9" s="4" t="inlineStr">
        <is>
          <t>Entity Central Index Key</t>
        </is>
      </c>
      <c r="B9" s="4" t="inlineStr">
        <is>
          <t>0000700764</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2-76219-NY</t>
        </is>
      </c>
    </row>
    <row r="19">
      <c r="A19" s="4" t="inlineStr">
        <is>
          <t>Entity Incorporation, State or Country Code</t>
        </is>
      </c>
      <c r="B19" s="4" t="inlineStr">
        <is>
          <t>NV</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4.
Property, plant and equipment Property,
plant and equipment, at cost, consisted of the following:
June 30, December 31,
Trucks $ 360,056 $ 350,299
Welding equipment 285,991 285,991
Office equipment 23,408 23,408
Machinery and equipment 18,663 18,663
Furniture and equipment 12,768 12,767
Computer hardware 8,663 8,663
Computer software 22,191 22,191
Total property, plant and equipment, at cost 731,740 721,983
Less -- accumulated depreciation (308,492 ) (242,077 )
Property, plant and equipment, net $ 423,248 $ 479,906 Depreciation
expense for the three months ended June 30, 2020 and 2019 was $33,479 and $41,054, respectively. Depreciation
expense for the six months ended June 30, 2020 and 2019 was $66,416 and $8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5.
Goodwill and Other Intangible Assets The
Company recorded $4,313 and $60,824 of amortization of intangible assets for the three months ended June 30, 2020 and 2019, respectively. The
Company recorded $8,626 and $121,648 of amortization of intangible assets for the six months ended June 30, 2020 and 2019, respectively. The
following table shows intangible assets other than goodwill and related accumulated amortization as of June 30, 2020 and December 31,
2019.
June 30, December 31,
Pro-Tech customer relationships 129,680 129,680
Pro-Tech trademark 42,840 42,840
Accumulated amortization and impairment (33,067 ) (24,441 )
Other intangible assets, net $ 139,453 $ 148,0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6.
Notes Payable Paycheck
Protection Program Loan On
April 15, 2020, the Company received loan proceeds in the amount of $168,800 under the Paycheck Protection Program (the “PPP”).
The PPP, established as part of the Coronavirus Aid, Relief and Economic Security Act of 2020 (the “CARES Act”) and administered
by the U.S. Small Business Administration (the “SBA”), provides for loans to qualifying businesses for amounts up to 2.5
times of the average monthly payroll expenses of the qualifying business. The unsecured loan (the “PPP Loan”) is evidenced
by a promissory note (the “PPP Note”) issued by the Company, dated April 14, 2020, in the principal amount of $168,800 with
Arvest Bank. Under
the terms of the PPP Note and the PPP, interest accrues on the outstanding principal at the rate of 1.0% per annum with a deferral of
payments for the first seven months. The term of the PPP Note is two years, though it may be payable sooner in connection with an event
of default under the PPP Note. To the extent the amount of the PPP Loan is not forgiven under the PPP, the Company will be obligated
to make equal monthly payments of principal and interest beginning after a seven-month deferral period provided in the PPP Note and through
April 14, 2022. The
CARES Act and the PPP provide a mechanism for forgiveness of up to the full amount borrowed. Under the PPP, the Company may apply for
forgiveness for all or a part of the PPP Loan. The amount of PPP Loan proceeds eligible for forgiveness is based on a formula that takes
into account a number of factors, including: (i) the amount of PPP Loan proceeds that are used by the Company during the 24-week period
after the PPP Loan origination date for certain specified purposes including payroll costs, interest on certain mortgage obligations,
rent payments on certain leases, and certain qualified utility payments, provided that at least 75% of the PPP Loan amount is used for
eligible payroll costs; (ii) the Company maintaining or rehiring employees, and maintaining salaries at certain levels; and (iii) other
factors established by the SBA. Subject to the other requirements and limitations on PPP Loan forgiveness, only that portion of the PPP
Loan proceeds spent on payroll and other eligible costs during the covered twenty four -week period will qualify for forgiveness. Although
the Company currently intends to use the entire amount of the PPP Loan for qualifying expenses, no assurance is provided that the Company
will obtain forgiveness of the PPP Loan in whole or in part. The
PPP Note may be prepaid in part or in full, at any time, without penalty. The PPP Note provides for certain customary events of default,
including the Company’s: (i) failure to make a payment when due under the PPP Note; (ii) breach of the terms of the PPP Note; (iii)
default on any other loan with the Lender; (iv) filing of a bankruptcy petition by or against the Company; (v) reorganization merger,
consolidation or other change in ownership or business structure without the Lender’s prior written consent; (vi) adverse change
in financial condition or business operation that the Lender believes may affect the Company’s ability to pay the PPP Note; and
(vii) default on any loan or agreement with another creditor, if the Lender believes the default may materially affect the Company’s
ability to pay the PPP Note. Upon the occurrence of an event of default, the Lender has customary remedies and may, among other things,
require immediate payment of all amounts owed under the PPP Note, collect all amounts owing from the Company and file suit and obtain
judgment against the Company. The foregoing description of the PPP Note does not purport to be complete is qualified in its entirety
by reference to the full text of the PPP Note, a copy of which is filed as Exhibit 10.5 to this Quarterly Report on Form 10-Q. Economic
Injury Disaster Loan Additionally,
on June 15, 2020, the Company received $150,000 in loan funding from the SBA under the Economic Injury Disaster Loan (“EIDL”)
program administered by the SBA, which program was expanded pursuant to the CARES Act. The EIDL is evidenced by a promissory note, dated
June 11, 2020 (the “EIDL Note”) in the original principal amount of $150,000 with the SBA, the lender. Under
the terms of the EIDL Note, interest accrues on the outstanding principal at the rate of 3.75% per annum. The term of the EIDL Note is
30 years, though it may be payable sooner upon an event of default under the EIDL Note. Under the EIDL Note, the Company will be obligated
to make equal monthly payments of principal and interest beginning on July 11, 2021 through the maturity date of June 11, 2050. The EIDL
Note may be prepaid in part or in full, at any time, without penalty. The
EIDL Note provides for certain customary events of default, including: (i) a failure to comply with any provision of the EIDL Note, the
related Loan Authorization and Agreement, or other EIDL loan documents; (ii) a default on any other SBA loan; (iii) a sale or transfer
of, or failure to preserve or account to SBA’s satisfaction for, any of the collateral or its proceeds; (iv) a failure of the Company
or anyone acting on its behalf to disclose any material fact to SBA; (v) the making of a materially false or misleading representation
to SBA by the Company or anyone acting on their behalf; (vi) a default on any loan or agreement with another creditor, if SBA believes
the default may materially affect the Company’s ability to pay the EIDL Note; (vii) a failure to pay any taxes when due; (viii)
if the Company becomes the subject of a proceeding under any bankruptcy or insolvency law; (ix) if a receiver or liquidator is appointed
for any part of the Company’s business or property; (x) the making of an assignment for the benefit of creditors; (xi) has any
adverse change in financial condition or business operation that SBA believes may materially affect the Company’s ability to pay
the EIDL Note; (xii) effects any reorganization, merger, consolidation, or other transaction changing ownership or business structure
without SBA’s prior written consent; or (xiii) becomes the subject of a civil or criminal action that SBA believes may materially
affect the Company’s ability to pay the EIDL Note. The foregoing description of the EIDL Note does not purport to be complete is
qualified in its entirety by reference to the full text of the EIDL Note, a copy of which is filed as Exhibit 10.6 to this Quarterly
Report on Form 10-Q. Rogers
Note In
February 2015, the Company entered into an 18% Contingent Promissory Note in the amount of $250,000 with Louise H. Rogers (the “Rogers
Note”), in connection with a proposed business combination with Lucas Energy Inc. Subsequent to the issuance of the Rogers Note,
the Company and Louise H. Rogers entered into an agreement (the “Rogers Settlement Agreement”) to terminate the Rogers Note
with a lump sum payment of $258,125 to be made on or before July 15, 2015. The Company’s failure to make the required payment resulted
in default interest on the amount due accruing at a rate of $129 per day. On
October 17, 2018, the Company entered into a settlement agreement with Louise H. Rogers (the “New Rogers Settlement Agreement”),
pursuant to which the amount owed by the Company under the Rogers Settlement Agreement was reduced to a $375,000 principal balance, which
accrues interest at the rate of 5% per annum. The
New Rogers Settlement Agreement is being repaid through 24 equal monthly installments of approximately $16,607 per month beginning January
2019. The Company also agreed to reimburse Louise H. Rogers for attorney fees in the amount of $7,686, to be paid on or before November
10, 2018, and to reimburse Louise H. Rogers for additional attorney fees incurred in connection with the New Rogers Settlement Agreement. In
connection with the New Rogers Settlement Agreement, the Company agreed to pay Sharon E. Conway, the attorney for Louise H. Rogers, a
total of $26,616 in three equal installment payments of $8,872, the first of which was paid in November 2018 and the last of which was
paid in February 2019. The
amount due pursuant to the Rogers Settlement Agreement, including accrued interest, was $99,644 at June 30, 2020. Of this amount, $99,644
is reported in Short term notes payable, net and $0.00 is reported in Long term notes payable, net on the Company’s consolidated
balance sheets. At
December 31, 2019, the amount due pursuant to the Rogers Settlement Agreement, including accrued interest, was $215,895. Of this amount,
$215,895 is reported in Short term notes payable, net and $0.00 is reported in Long term notes payable, net on the Company’s consolidated
balance sheets. The
Company recorded interest expense of $0 and $3,231 related to the New Rogers Settlement Agreement for the three months ended June 30,
2020 and 2019, respectively, and $0 and $7,150 for the six months ended June 30, 2020 and 2019, respectively. Kodak
Note On
July 31, 2018, the Company entered into a loan agreement to fund the acquisition of Pro-Tech with Kodak Brothers Real Estate Cash Flow
Fund, LLC, a Texas limited liability company (“Kodak”), pursuant to which the Company borrowed $375,000 from Kodak under
a 10% secured convertible promissory note maturing March 31, 2019, with an option to extend maturity to June 30, 2019 (the “Kodak
Note”). On
October 21, 2019, the Company, Kodak and Pro-Tech entered into a Second Extension and Modification Agreement, effective September 30,
2019, pursuant to which the maturity date of the Kodak Note was extended from September 30, 2019 to December 20, 2019, and the interest
rate was increased from 15% to 17.5%. Upon the execution of the Second Extension and Modification Agreement, the Company paid to Kodak
interest on the Loan for the fourth quarter of 2019 in the amount of $11,059, and an extension fee in the amount of $14,062. The
Company agreed to: (i) pay a total of $12,500.00 to Kodak and its manager, which represents due diligence fees; (ii) pay to Kodak and
its manager a total of $27,500, which represents $25,000 of loan monitoring fees and $2,500 of loan extension fees; (iii) on or before
October 31, 2019, pay to Kodak the sum of $125,000, as a payment of principal, and the Company would incur a late fee of $5,000 for every
seven (7) days (or portion thereof) that the balance remained unpaid after October 31, 2019; (iv) on or before November 29, 2019, pay
to Kodak the sum of $125,000, as a payment of principal, and the Company would incur a late fees of $5,000 for every seven (7) days (or
portion thereof) that the balance remained unpaid after November 29, 2019; and (v) on or before December 30, 2019, the Company would
pay to Kodak any unpaid and/or outstanding balances owed on the Note. If the Note and any late fees, other fees, interest, or principal
was not paid in full by December 30, 2019, the Company would pay to Kodak $25,000 as liquidated damages. As
of January 10, 2020, VPEG, on behalf of the Company, paid in full all amounts due in connection with the Kodak Note. The November 29,
2019 payment was not paid timely and therefore Victory incurred a $5,000 penalty. The December 30, 2019 payment was not paid timely and
accordingly Victory incurred penalties of $45,000 and interest of $9,076. Pursuant
to the issuance of the Kodak Note, the Company issued to an affiliate of Kodak a five-year warrant to purchase 375,000 shares of the
Company’s common stock with an exercise price of $0.75 per share (the “Kodak Warrants”). The grant date fair value
of the Kodak Warrants was recorded as a discount of approximately $37,000 on the Kodak Note and was fully amortized into interest expense
during 2019 using a method consistent with the interest method. The Company amortized $0 and $0 related to the Kodak Note for the three
months ended June 30, 2020 and 2019, respectively, and $0 and $13,916 for the six months ended June 30, 2020 and 2019, respectively.
The
Company recorded interest expense of $0 and $18,750 related to the Kodak Note for the three months ended June 30, 2020 and 2019, respectively,
and $0 and $37,500 for the six months ended June 30, 2020 and 2019, respectively. Matheson
Note In
connection with the purchase of Pro-Tech, the Company is required to make a series of eight quarterly payments of $87,500 each beginning
October 31, 2018 and ending July 31, 2020 to Stewart Matheson, the seller of Pro-Tech (the “Matheson Note”). The Company
is treating this obligation as a 12% zero-coupon note, with amounts falling due in less than one year included in Short-term notes payables
and the remainder included in Long-term notes payable on the Company’s consolidated balance sheets. The discount is being amortized
into interest expense on a method consistent with the interest method. The
Company recorded interest expense of $10,722 and $10,722 related to the Matheson Note for the three months ended June 30, 2020 and 2019,
respectively, and $21,444 and $21,444 for the six months ended June 30, 2020 and 2019, respectively. New
VPEG Note See
Note 9, Related Party Transactions The
Company recorded interest expense of $15,500 and $43,600 related to the New VPEG Note for the three months ended June 30, 2020 and 2019,
respectively, and $42,500 and $43,600 for the six month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7.
Stockholder’s Equity Common
Stock During
the three and six months ended June 30, 2020 and 2019, the Company did not issue any shares of its common stock. Stock
Options During
the three and six months ended June 30, 2020 and 2019, the Company did not grant stock awards to directors, officers, or employees. As
of June 30, 2020, the total unrecognized share-based compensation balance for unvested options, net of expected forfeitures, was $25,002
and is expected to be amortized over a weighted-average period of less than one year. The
Company recognized share-based compensation expense from stock options of $25,000 and $25,000 for the three months ended June 30, 2020
and 2019, respectively, and $50,000 and $50,000 for the six months ended June 30, 2020, respectively. Warrants
for Stock During
the three and six months ended June 30, 2020 and 2019, the Company did not grant any warrants to purchase shares of its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8.
Commitments and Contingencies We
are subject to legal claims and litigation in the ordinary course of business, including but not limited to employment, commercial and
intellectual property claims. The outcome of any such matters is currently not determinable, and the Company is not actively involved
in any ongoing litigation as of the date of this report. Rent
expense for the three months ended June 30, 2020 and 2019 was $3,000 and $3,000, respectively, and $6,000 and $6,000 for the six months
ended June 30, 2020 and 2019, respectively. The Company’s office space is leased on a month-to-month basis, and as such there are
no future annual minimum payments as of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9.
Related Party Transactions Settlement
Agreement On
August 21, 2017, the Company entered into a secured convertible original issue discount promissory note issued by the Company to VPEG
(the “VPEG Note”). The VPEG Note was subsequently amended on October 11, 2017 and again on January 17, 2018. On April 10,
2018, the Company and Visionary Private Equity Group I, LP, a Missouri limited partnership (“VPEG”) entered into a settlement
agreement and mutual release (the “Settlement Agreement”), pursuant to which VPEG agreed to release and discharge the Company
from its obligations under the VPEG Note (see below). Pursuant to the Settlement Agreement, and in consideration and full satisfaction
of the outstanding indebtedness of $1,410,200 under the VPEG Note, the Company issued to VPEG 1,880,267 shares of its common stock and
a five-year warrant to purchase 1,880,267 shares of its common stock at an exercise price of $0.75 per share, to be reduced to the extent
the actual price per share in a proposed future private placement (the “Proposed Private Placement”) is less than $0.75.
The Company recorded share based compensation of $11,281,602 in connection with the Settlement Agreement. On
April 10, 2018, in connection with the Settlement Agreement, the Company and VPEG entered into a loan Agreement (the “New Debt
Agreement”), pursuant to which VPEG may, at is discretion, loan to the Company up to $2,000,000 under a secured convertible original
issue discount promissory note (the “New VPEG Note”). Any loan made pursuant to the New VPEG Note will reflect a 10% original
issue discount, will not bear interest in addition to the original issue discount, will be secured by a security interest in all of the
Company’s assets, and at the option of VPEG will be convertible into shares of the Company’s common stock at a conversion
price equal to $0.75 per share or, such lower price as shares of Common Stock are sold to investors in the Proposed Private Placement.
On October 30, 2020, the Company and VPEG amended the New Debt Agreement. See Note 6, Notes Payable Subsequent
Events, Transaction
Agreement On
August 21, 2017, the Company entered into a transaction agreement (the “Transaction Agreement”) with Armacor Victory Ventures,
LLC, a Delaware limited liability company (“AVV”), pursuant to which AVV (i) granted to the Company a worldwide, perpetual,
royalty free, fully paid up and exclusive sublicense to all of AVV’s owned and licensed intellectual property for use in the Oilfield
Services industry, except for a tubular solutions company headquartered in France, and (ii) agreed to contribute to the Company $5,000,000
(the “Cash Contribution”), in exchange for which the Company issued 800,000 shares of its newly designated Series
B Convertible Preferred Stock. To date, AVV has contributed a total of $255,000 to the Company. In
connection with the Transaction Agreement, on August 21, 2017 the Company entered into (i) an exclusive sublicense agreement with AVV
(the “AVV Sublicense”), pursuant to which AVV granted the License to the Company, and (ii) a trademark license agreement
(the “Trademark License”), with Liquidmetal Coatings Enterprises, LLC (“LMCE”), an affiliate of AVV, pursuant
to which LMCE granted a license for the Liquidmetal® Coatings Products and Armacor® trademarks and service marks to us in accordance
with a mutually agreeable supply agreement. See Note 12, Subsequent Events, Consulting
Fees During
the three and six months ended June 30, 2019 the Company paid $10,000 and $38,000 respectively, in consulting fees to Kevin DeLeon,
a director of the Company and, effective April 23, 2019, its Interim Chief Executive Offic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and Revenue Disaggregation</t>
        </is>
      </c>
      <c r="B1" s="2" t="inlineStr">
        <is>
          <t>6 Months Ended</t>
        </is>
      </c>
    </row>
    <row r="2">
      <c r="B2" s="2" t="inlineStr">
        <is>
          <t>Jun. 30, 2020</t>
        </is>
      </c>
    </row>
    <row r="3">
      <c r="A3" s="3" t="inlineStr">
        <is>
          <t>Segment Reporting [Abstract]</t>
        </is>
      </c>
    </row>
    <row r="4">
      <c r="A4" s="4" t="inlineStr">
        <is>
          <t>Segment and Geographic Information and Revenue Disaggregation</t>
        </is>
      </c>
      <c r="B4" s="4" t="inlineStr">
        <is>
          <t xml:space="preserve">10.
Segment and Geographic Information and Revenue Disaggregation The
Company has one reportable segment: Hardband Services. Hardband Services provides various hardbanding solutions to oilfield operators
for drill pipe, weight pipe, tubing and drill collars. All Hardband Services revenue is generated in the United States, and all assets
related to Hardband Services are located in the United States. Because the Company operates with only one reportable segment in one geographical
area, there is no supplementary revenue or asset information to present. To
provide users of the financial statements information depicting how the nature, amount, timing, and uncertainty of revenue and cash flows
are affected by economic factors, we have disaggregated revenue by customer, with customers representing more than five percent of total
annual revenues comprising the first category, and those representing less than five percent of total annual revenues comprising the
second category.
Three Months Ended Six Months Ended
Category 2020 2019 2020 2019
&gt;5% $ 343,431 $ 336,784 $ 513,406 $ 597,275
&lt;5% 21,865 239,040 74,248 523,653
$ 365,296 $ 575,824 $ 587,654 $ 1,120,9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1.
Net Loss Per Share Basic
loss per share is computed using the weighted average number of common shares outstanding at June 3, 2020 and 2019, respectively. Diluted
loss per share reflects the potential dilutive effects of common stock equivalents such as options, warrants and convertible securities.
Basic and diluted weighted average number of common shares outstanding was 28,037,713 and 28,037,713 for the three and six months
ended June 30, 2020 and 2019, respectively. The
following table sets forth the computation of net loss per common share – basic and diluted:
Three months ended June 30, Six months ended June 30,
2020 2019 2020 2019
Numerator:
Net loss $ (119,560 ) $ (230,354 ) $ (392,610 ) $ (350,097 )
Denominator
Basic weighted average common shares outstanding 28,037,713 28,037,713 28,037,713 28,037,713
Effect of dilutive securities - - - -
Diluted weighted average common shares outstanding 28,037,713 28,037,713 28,037,713 28,037,713
Net loss per common share
Basic (0.00 ) (0.01 ) (0.01 ) (0.01 )
Diluted (0.00 ) (0.01 ) (0.01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2.
Subsequent Events During
the period of July 1, 2020 through July 22, 2021 the Company received additional loan proceeds of $589,300 from VPEG pursuant to the
New VPEG Note. Effective
September 1, 2020, the Company and AVV have mutually agreed to terminate the AVV Sublicense Agreement and Trademark License. Since the
date of the Transaction Agreement, the Company has not realized any revenue from products or services related to the AVV Sublicense Agreement
or Trademark License. Also effective September 1, 2020, the Company and LMCE have agreed to terminate the supply and services agreement
dated September 6, 2019 although the Company continues to purchase and utilize the products of LMCE. The Company is evaluating its business
strategy in light of the current conditions of the national and global oil and gas markets. On
October 30, 2020, the Company and VPEG entered into an amendment to the New Debt Agreement (the “Amendment”), pursuant to
which the parties agreed to increase the loan amount to up to $3,000,000 to cover advances from VPEG through October 30, 2020 and the
Company’s working capital needs. On
January 31, 2021, the Company and VPEG entered into an amendment to the New Debt Agreement (the “Second Amendment”), pursuant
to which the parties agreed to increase the loan amount to up to $3,500,000 to cover future working capital needs. In
January 2020, the World Health Organization has declared the outbreak of a novel coronavirus (COVID-19) as a “Public Health Emergency
of International Concern,” which continues to spread throughout the world and has adversely impacted global commercial activity
and contributed to significant declines and volatility in financial markets. The coronavirus outbreak and government responses are creating
disruption in global supply chains and adversely impacting many industries. The outbreak could have a continued material adverse impact
on economic and market conditions and trigger a period of global economic slowdown. The rapid development and fluidity of this situation
precludes any prediction as to the ultimate material adverse impact of the coronavirus outbreak. Nevertheless, the outbreak presents
uncertainty and risk with respect to the Company, its performance, and its financial results. On
September 16, 2020, the Securities and Exchange Commission (“SEC”) adopted extensive amendments to Rule 15c2-11
(“Rule”) under the Securities Exchange Act of 1934 (“Exchange Act”). The Rule governs the publication of
quotations for securities in the over-the-counter (“OTC”) market, including the OTC Pink Market where the
Company’s common stock is quoted. Rule 15c2-11 makes it unlawful for a broker-dealer to initiate a quotation for a security
unless the broker dealer has in its records prescribed information about the issuer that is current and publicly available. The lack
of full time accounting personnel and financial constraints resulting in delayed payments to the Company’s external
professional services providers have restricted its ability to gather, analyze and properly review information related to financial
reporting in a timely manner. For these reasons, the Company was unable to timely file its quarterly and annual reports during 2019
and 2020 and its quarterly report for the first quarter of 2021. The Company continues to actively seek, additional sources of
capital which it believes will allow the resumption of timely current public reporting practices no later than the third quarter of
2021. On February 1, 2021, the Company received loan proceeds in the amount of $98,622.50 pursuant to a second draw
loan under the Paycheck Protection Program (the “PPP”). The unsecured loan (the “PPP2 Loan”) is evidenced
by a promissory note (the “PPP2 Note”) issued by the Company, dated January 28, 2021, in the principal amount of $98,622.50
with Arvest Bank. Under the terms of the PPP2 Note and the PPP, interest accrues on the outstanding principal at the rate of 1.0% per annum with a deferral
of payments for the first ten months. The term of the PPP2 Note is five years, though it may be payable sooner in connection with an event
of default under the PPP Note. To the extent the amount of the PPP2 Loan is not forgiven under the PPP, the Company will be obligated
to make equal monthly payments of principal and interest beginning after a ten-month deferral period provided in the PPP Note and through
January 28,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Revenue Recognition</t>
        </is>
      </c>
      <c r="B4" s="4" t="inlineStr">
        <is>
          <t>Revenue
Recognition The
Company recognizes revenue as it satisfies contractual performance obligations by transferring promised goods or services to the customers.
The amount of revenue recognized reflects the consideration the Company expects to be entitled to in exchange for those promised goods
or services A good or service is transferred to a customer when, or as, the customer obtains control of that good or service. The
Company has one revenue stream, which relates to the provision of hardbanding services by its subsidiary Pro-Tech. All performance obligations
of the Company’s contracts with customers are satisfied over the duration of the contract as customer-owned equipment is serviced
and then made available for immediate use as completed during the service period. The Company has reviewed its contracts with Pro-Tech
customers and determined that due to their short-term nature, with durations of several days of service at the customer’s location,
it is only those contracts that occur near the end of a financial reporting period that will potentially require allocation to ensure
revenue is recognized in the proper period. The Company has reviewed all such transactions and recorded revenue accordingly. For
the three and six months ended June 30, 2020 and 2019, all of the Company’s revenue was recognized from contracts with oilfield
operators. See Note 10 “ Segment and Geographic Information and Revenue Disaggregation Because
the Company’s contracts have an expected duration of one year or less, the Company has elected the practical expedient in ASC 606-10-50-14(a)
to not disclose information about its remaining performance obligations.</t>
        </is>
      </c>
    </row>
    <row r="5">
      <c r="A5" s="4" t="inlineStr">
        <is>
          <t>Concentration of Credit Risk, Accounts Receivable and Allowance for Doubtful Accounts</t>
        </is>
      </c>
      <c r="B5" s="4" t="inlineStr">
        <is>
          <t>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Pro-Tech’s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Accounts receivable are written off at the point they are considered uncollectible. Due
to historically very low uncollectible balances and no specific indications of current uncollectibility, the Company has not recorded
an allowance for doubtful accounts at June 30, 2020. If the financial conditions of Pro-Tech’s customers were to deteriorate or
if general economic conditions were to worsen, additional allowances may be required in the future. As
of June 30, 2020, 3 customers comprised 78% of the Company’s gross accounts receivables and 4 customers comprised 87% of the
Company’s total revenue.</t>
        </is>
      </c>
    </row>
    <row r="6">
      <c r="A6" s="4" t="inlineStr">
        <is>
          <t>Property, Plant and Equipment</t>
        </is>
      </c>
      <c r="B6" s="4" t="inlineStr">
        <is>
          <t>Property,
Plant and Equipment Property,
Plant and Equipment is stated at cost. Maintenance and repairs are charged to expense as incurred and the costs of additions and betterments
that increase the useful lives of the assets are capitalized. When property, plant and equipment is disposed of, the cost and related
accumulated depreciation are removed from the consolidated balance sheets and any gain or loss is included in Other income/(expense)
in the consolidated statement of operations. Depreciation
is computed using the straight-line method over the estimated useful lives of the related assets, as follows:
Asset category Useful Life
Welding equipment, Trucks, Machinery and equipment 5 years
Office equipment 5 - 7 years
Computer hardware and software 7 years See
Note 4, Property, Plant and Equipment</t>
        </is>
      </c>
    </row>
    <row r="7">
      <c r="A7" s="4" t="inlineStr">
        <is>
          <t>Goodwill and Other Intangible Assets</t>
        </is>
      </c>
      <c r="B7" s="4" t="inlineStr">
        <is>
          <t>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The Company reviews its finite-lived intangible assets for impairment whenever events or changes
in circumstances indicate that the carrying amount of an asset may not be recoverable. We
perform an impairment test of goodwill annually and whenever events or changes in circumstances indicate that the carrying amount may
not be recoverable. A goodwill impairment loss is recognized for the amount that the carrying amount of a reporting unit, including goodwill,
exceeds its fair value, limited to the total amount of goodwill allocated to that reporting unit. We have determined that the Company
is comprised of one reporting unit at June 30, 2020 and December 31, 2019, and the goodwill balances of $145,149 are included in the
single reporting unit. To date, an impairment of goodwill has not been recorded. For the year ended December 31, 2019, we bypassed the
qualitative assessment, and proceeded directly to the quantitative test for goodwill impairment. The
Company’s Goodwill balance consists of the amount recognized in connection with the acquisition of Pro-Tech. The Company’s
other intangible assets are comprised of contract-based and marketing-related intangible assets, as well as acquisition-related intangibles.
Acquisition-related intangibles include the value of Pro-Tech’s trademark and customer relationships, both of which are being amortized
over their expected useful lives of 10 years beginning August 2018. The
Company’s contract-based intangible assets at June 30, 2019 included an agreement to sublicense certain patents belonging to Armacor
Victory Ventures, LLC (the “AVV Sublicense”) and a license (the “Trademark License”) to the trademark of a proprietary
coating technology. The contract-based intangible assets had useful lives of approximately 11 years for the AVV Sublicense and 15
years for the Trademark License. The Company began to use the economic benefits of its intangible assets, and therefore began amortization
of its intangible assets on a straight-line basis over the useful lives indicated above beginning July 31, 2018, the effective date of
the Pro-Tech acquisition. However, during 2019, the Company determined that the AVV Sublicense and the Trademark License were unlikely
to produce future cash flows and, accordingly, those intangible assets were written down to zero.</t>
        </is>
      </c>
    </row>
    <row r="8">
      <c r="A8" s="4" t="inlineStr">
        <is>
          <t>PPP Loans</t>
        </is>
      </c>
      <c r="B8" s="4" t="inlineStr">
        <is>
          <t>PPP
Loans The
Company accounts for loans issued pursuant to the Paycheck Protection Program of the U.S. Small Business Administration as debt. The
Company will continue to record the PPP Note as debt until either (1) the PPP Note is partially or entirely forgiven and the Company
has been legally released, at which point the amount forgiven will be recorded as income or (2) the Company pays off the PPP Note. See
Note 6, Notes Payable</t>
        </is>
      </c>
    </row>
    <row r="9">
      <c r="A9" s="4" t="inlineStr">
        <is>
          <t>Business Combinations</t>
        </is>
      </c>
      <c r="B9" s="4" t="inlineStr">
        <is>
          <t>Business
Combinations Business
combinations are accounted for using the acquisition method of accounting. Under the acquisition method, assets acquired and liabilities
assumed are recorded at their respective fair values as of the acquisition date in the Company’s consolidated financial statements.
The excess of the fair value of consideration transferred over the fair value of the net assets acquired is recorded as goodwill.</t>
        </is>
      </c>
    </row>
    <row r="10">
      <c r="A10" s="4" t="inlineStr">
        <is>
          <t>Share-Based Compensation</t>
        </is>
      </c>
      <c r="B10" s="4" t="inlineStr">
        <is>
          <t>Share-Based
Compensation The
Company from time to time may issue stock options, warrants and restricted stock as compensation to employees, directors, officers and
affiliates, as well as to acquire goods or services from third parties. In all cases, the Company calculates share-based compensation
using the Black-Scholes option pricing model and expenses awards based on fair value at the grant date on a straight-line basis over
the requisite service period, which in the case of third party suppliers is the shorter of the period over which services are to be received
or the vesting period, and for employees, directors, officers and affiliates is typically the vesting period. Share-based compensation
is included in general and administrative expenses in the consolidated statements of operations. See Note 7, Stockholders’ Equity</t>
        </is>
      </c>
    </row>
    <row r="11">
      <c r="A11" s="4" t="inlineStr">
        <is>
          <t>Income Taxes</t>
        </is>
      </c>
      <c r="B11" s="4" t="inlineStr">
        <is>
          <t>Income
Taxes The
Company accounts for income taxes in accordance with ASC 740, Income Taxes,</t>
        </is>
      </c>
    </row>
    <row r="12">
      <c r="A12" s="4" t="inlineStr">
        <is>
          <t>Earnings per Share</t>
        </is>
      </c>
      <c r="B12" s="4" t="inlineStr">
        <is>
          <t>Earnings
per Share Basic
earnings per share are computed using the weighted average number of common shares outstanding at June 30, 2020 and December 31, 2019,
respectively. The weighted average number of common shares outstanding was 28,037,713 and 28,037,713, respectively, at June 30, 2020
and June 30, 2019. Diluted earnings per share reflect the potential dilutive effects of common stock equivalents such as options, warrants
and convertible securities. Given the historical and projected future losses of the Company, all potentially dilutive common stock equivalents
are considered anti-dilutive.</t>
        </is>
      </c>
    </row>
    <row r="13">
      <c r="A13" s="4" t="inlineStr">
        <is>
          <t>Recently Adopted Accounting Standards</t>
        </is>
      </c>
      <c r="B13" s="4" t="inlineStr">
        <is>
          <t>Recently
Adopted Accounting Standards On
October 1, 2019, we adopted Accounting Standards Update (“ASU”) 2017-04, Intangibles – Goodwill and Other (Topic
350): Simplifying the Test for Goodwill Impair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6" t="n">
        <v>375333</v>
      </c>
      <c r="C3" s="6" t="n">
        <v>17076</v>
      </c>
    </row>
    <row r="4">
      <c r="A4" s="4" t="inlineStr">
        <is>
          <t>Accounts receivables, net</t>
        </is>
      </c>
      <c r="B4" s="5" t="n">
        <v>238557</v>
      </c>
      <c r="C4" s="5" t="n">
        <v>510226</v>
      </c>
    </row>
    <row r="5">
      <c r="A5" s="4" t="inlineStr">
        <is>
          <t>Other Receivables</t>
        </is>
      </c>
      <c r="B5" s="5" t="n">
        <v>122432</v>
      </c>
      <c r="C5" s="5" t="n">
        <v>62432</v>
      </c>
    </row>
    <row r="6">
      <c r="A6" s="4" t="inlineStr">
        <is>
          <t>Inventory</t>
        </is>
      </c>
      <c r="B6" s="5" t="n">
        <v>42984</v>
      </c>
      <c r="C6" s="5" t="n">
        <v>50053</v>
      </c>
    </row>
    <row r="7">
      <c r="A7" s="4" t="inlineStr">
        <is>
          <t>Prepaid and other current assets</t>
        </is>
      </c>
      <c r="B7" s="5" t="n">
        <v>136854</v>
      </c>
      <c r="C7" s="5" t="n">
        <v>115939</v>
      </c>
    </row>
    <row r="8">
      <c r="A8" s="4" t="inlineStr">
        <is>
          <t>Total current assets</t>
        </is>
      </c>
      <c r="B8" s="5" t="n">
        <v>916160</v>
      </c>
      <c r="C8" s="5" t="n">
        <v>755726</v>
      </c>
    </row>
    <row r="9">
      <c r="A9" s="4" t="inlineStr">
        <is>
          <t>Property, plant and equipment, net</t>
        </is>
      </c>
      <c r="B9" s="5" t="n">
        <v>423248</v>
      </c>
      <c r="C9" s="5" t="n">
        <v>479906</v>
      </c>
    </row>
    <row r="10">
      <c r="A10" s="4" t="inlineStr">
        <is>
          <t>Goodwill</t>
        </is>
      </c>
      <c r="B10" s="5" t="n">
        <v>145149</v>
      </c>
      <c r="C10" s="5" t="n">
        <v>145149</v>
      </c>
    </row>
    <row r="11">
      <c r="A11" s="4" t="inlineStr">
        <is>
          <t>Other intangible assets, net</t>
        </is>
      </c>
      <c r="B11" s="5" t="n">
        <v>139453</v>
      </c>
      <c r="C11" s="5" t="n">
        <v>148079</v>
      </c>
    </row>
    <row r="12">
      <c r="A12" s="4" t="inlineStr">
        <is>
          <t>Deposits</t>
        </is>
      </c>
      <c r="B12" s="5" t="n">
        <v>1750</v>
      </c>
    </row>
    <row r="13">
      <c r="A13" s="4" t="inlineStr">
        <is>
          <t>Total Assets</t>
        </is>
      </c>
      <c r="B13" s="5" t="n">
        <v>1625760</v>
      </c>
      <c r="C13" s="5" t="n">
        <v>1528860</v>
      </c>
    </row>
    <row r="14">
      <c r="A14" s="3" t="inlineStr">
        <is>
          <t>Current Liabilities</t>
        </is>
      </c>
    </row>
    <row r="15">
      <c r="A15" s="4" t="inlineStr">
        <is>
          <t>Accounts payable</t>
        </is>
      </c>
      <c r="B15" s="5" t="n">
        <v>601584</v>
      </c>
      <c r="C15" s="5" t="n">
        <v>719011</v>
      </c>
    </row>
    <row r="16">
      <c r="A16" s="4" t="inlineStr">
        <is>
          <t>Short term advance from shareholder</t>
        </is>
      </c>
      <c r="B16" s="5" t="n">
        <v>185150</v>
      </c>
      <c r="C16" s="5" t="n">
        <v>185150</v>
      </c>
    </row>
    <row r="17">
      <c r="A17" s="4" t="inlineStr">
        <is>
          <t>Accrued and other short term liabilities</t>
        </is>
      </c>
      <c r="B17" s="5" t="n">
        <v>155960</v>
      </c>
      <c r="C17" s="5" t="n">
        <v>176593</v>
      </c>
    </row>
    <row r="18">
      <c r="A18" s="4" t="inlineStr">
        <is>
          <t>Short term notes payable, net</t>
        </is>
      </c>
      <c r="B18" s="5" t="n">
        <v>183570</v>
      </c>
      <c r="C18" s="5" t="n">
        <v>703377</v>
      </c>
    </row>
    <row r="19">
      <c r="A19" s="4" t="inlineStr">
        <is>
          <t>Short term notes payable - affiliate, net</t>
        </is>
      </c>
      <c r="B19" s="5" t="n">
        <v>2750476</v>
      </c>
      <c r="C19" s="5" t="n">
        <v>1978900</v>
      </c>
    </row>
    <row r="20">
      <c r="A20" s="4" t="inlineStr">
        <is>
          <t>Total current liabilities</t>
        </is>
      </c>
      <c r="B20" s="5" t="n">
        <v>3876740</v>
      </c>
      <c r="C20" s="5" t="n">
        <v>3763031</v>
      </c>
    </row>
    <row r="21">
      <c r="A21" s="4" t="inlineStr">
        <is>
          <t>Long term notes payable, net</t>
        </is>
      </c>
      <c r="B21" s="5" t="n">
        <v>325800</v>
      </c>
      <c r="C21" s="4" t="inlineStr">
        <is>
          <t xml:space="preserve"> </t>
        </is>
      </c>
    </row>
    <row r="22">
      <c r="A22" s="4" t="inlineStr">
        <is>
          <t>Total long term liabilities</t>
        </is>
      </c>
      <c r="B22" s="5" t="n">
        <v>325800</v>
      </c>
      <c r="C22" s="4" t="inlineStr">
        <is>
          <t xml:space="preserve"> </t>
        </is>
      </c>
    </row>
    <row r="23">
      <c r="A23" s="4" t="inlineStr">
        <is>
          <t>Total Liabilities</t>
        </is>
      </c>
      <c r="B23" s="5" t="n">
        <v>4202540</v>
      </c>
      <c r="C23" s="5" t="n">
        <v>3763031</v>
      </c>
    </row>
    <row r="24">
      <c r="A24" s="3" t="inlineStr">
        <is>
          <t>Stockholders’ Equity</t>
        </is>
      </c>
    </row>
    <row r="25">
      <c r="A25" s="4" t="inlineStr">
        <is>
          <t>Preferred Series D stock, $0.001 par value, 20,000 shares authorized, 8,333 shares and 8,333 shares issued and outstanding at June 30, 2019 and December 31, 2018, respectively</t>
        </is>
      </c>
      <c r="B25" s="5" t="n">
        <v>8</v>
      </c>
      <c r="C25" s="5" t="n">
        <v>8</v>
      </c>
    </row>
    <row r="26">
      <c r="A26" s="4" t="inlineStr">
        <is>
          <t>Common stock, $0.001 par value, 300,000,000 shares authorized, 28,037,713 shares and 28,037,713 shares issued and outstanding at June 30, 2019 and December 31, 2018, respectively</t>
        </is>
      </c>
      <c r="B26" s="5" t="n">
        <v>28038</v>
      </c>
      <c r="C26" s="5" t="n">
        <v>28038</v>
      </c>
    </row>
    <row r="27">
      <c r="A27" s="4" t="inlineStr">
        <is>
          <t>Receivable for stock subscription</t>
        </is>
      </c>
      <c r="B27" s="5" t="n">
        <v>-245000</v>
      </c>
      <c r="C27" s="5" t="n">
        <v>-245000</v>
      </c>
    </row>
    <row r="28">
      <c r="A28" s="4" t="inlineStr">
        <is>
          <t>Additional paid-in capital</t>
        </is>
      </c>
      <c r="B28" s="5" t="n">
        <v>95734164</v>
      </c>
      <c r="C28" s="5" t="n">
        <v>95684164</v>
      </c>
    </row>
    <row r="29">
      <c r="A29" s="4" t="inlineStr">
        <is>
          <t>Accumulated deficit</t>
        </is>
      </c>
      <c r="B29" s="5" t="n">
        <v>-98093990</v>
      </c>
      <c r="C29" s="5" t="n">
        <v>-97701381</v>
      </c>
    </row>
    <row r="30">
      <c r="A30" s="4" t="inlineStr">
        <is>
          <t>Total stockholders’ equity</t>
        </is>
      </c>
      <c r="B30" s="5" t="n">
        <v>-2576780</v>
      </c>
      <c r="C30" s="5" t="n">
        <v>-2234171</v>
      </c>
    </row>
    <row r="31">
      <c r="A31" s="4" t="inlineStr">
        <is>
          <t>Total Liabilities and Stockholders’ Equity</t>
        </is>
      </c>
      <c r="B31" s="6" t="n">
        <v>1625760</v>
      </c>
      <c r="C31" s="6" t="n">
        <v>1528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estimated useful lives of the related assets</t>
        </is>
      </c>
      <c r="B4" s="4" t="inlineStr">
        <is>
          <t xml:space="preserve">Asset category Useful Life
Welding equipment, Trucks, Machinery and equipment 5 years
Office equipment 5 - 7 years
Computer hardware and software 7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discontinued operations</t>
        </is>
      </c>
      <c r="B4" s="4" t="inlineStr">
        <is>
          <t xml:space="preserve">Three Months Ended Six Months Ended
2020 2019 2020 2019
Net income from discontinued operations before tax benefit $ - $ 6,536 $ - $ 66,494
Tax benefit - - - -
Net income from discontinued operations - 6,536 - 66,494
Loss on disposal of discontinued operations, net of tax - - - -
Income (loss) from discontinued operations, net of tax $ - $ 6,536 $ - $ 66,4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June 30, December 31,
Trucks $ 360,056 $ 350,299
Welding equipment 285,991 285,991
Office equipment 23,408 23,408
Machinery and equipment 18,663 18,663
Furniture and equipment 12,768 12,767
Computer hardware 8,663 8,663
Computer software 22,191 22,191
Total property, plant and equipment, at cost 731,740 721,983
Less -- accumulated depreciation (308,492 ) (242,077 )
Property, plant and equipment, net $ 423,248 $ 479,9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 other than goodwill and related accumulated amortization</t>
        </is>
      </c>
      <c r="B4" s="4" t="inlineStr">
        <is>
          <t xml:space="preserve">June 30, December 31,
Pro-Tech customer relationships 129,680 129,680
Pro-Tech trademark 42,840 42,840
Accumulated amortization and impairment (33,067 ) (24,441 )
Other intangible assets, net $ 139,453 $ 148,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and Geographic Information and Revenue Disaggregation (Tables)</t>
        </is>
      </c>
      <c r="B1" s="2" t="inlineStr">
        <is>
          <t>6 Months Ended</t>
        </is>
      </c>
    </row>
    <row r="2">
      <c r="B2" s="2" t="inlineStr">
        <is>
          <t>Jun. 30, 2020</t>
        </is>
      </c>
    </row>
    <row r="3">
      <c r="A3" s="3" t="inlineStr">
        <is>
          <t>Segment Reporting [Abstract]</t>
        </is>
      </c>
    </row>
    <row r="4">
      <c r="A4" s="4" t="inlineStr">
        <is>
          <t>Schedule of financial statements information</t>
        </is>
      </c>
      <c r="B4" s="4" t="inlineStr">
        <is>
          <t xml:space="preserve">Three Months Ended Six Months Ended
Category 2020 2019 2020 2019
&gt;5% $ 343,431 $ 336,784 $ 513,406 $ 597,275
&lt;5% 21,865 239,040 74,248 523,653
$ 365,296 $ 575,824 $ 587,654 $ 1,120,9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computation of net loss per common share – basic and diluted</t>
        </is>
      </c>
      <c r="B4" s="4" t="inlineStr">
        <is>
          <t>Three months ended June 30, Six months ended June 30,
2020 2019 2020 2019
Numerator:
Net loss $ (119,560 ) $ (230,354 ) $ (392,610 ) $ (350,097 )
Denominator
Basic weighted average common shares outstanding 28,037,713 28,037,713 28,037,713 28,037,713
Effect of dilutive securities - - - -
Diluted weighted average common shares outstanding 28,037,713 28,037,713 28,037,713 28,037,713
Net loss per common share
Basic (0.00 ) (0.01 ) (0.01 ) (0.01 )
Diluted (0.00 ) (0.01 ) (0.01 ) (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Organization and Basis of Presentation (Details)</t>
        </is>
      </c>
      <c r="B1" s="2" t="inlineStr">
        <is>
          <t>6 Months Ended</t>
        </is>
      </c>
    </row>
    <row r="2">
      <c r="B2" s="2" t="inlineStr">
        <is>
          <t>Jun. 30, 2020USD ($)</t>
        </is>
      </c>
    </row>
    <row r="3">
      <c r="A3" s="3" t="inlineStr">
        <is>
          <t>Accounting Policies [Abstract]</t>
        </is>
      </c>
    </row>
    <row r="4">
      <c r="A4" s="4" t="inlineStr">
        <is>
          <t>Loan proceeds</t>
        </is>
      </c>
      <c r="B4" s="6" t="n">
        <v>771576</v>
      </c>
    </row>
    <row r="5">
      <c r="A5" s="4" t="inlineStr">
        <is>
          <t>Additional borrowings</t>
        </is>
      </c>
      <c r="B5" s="6" t="n">
        <v>27732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0</t>
        </is>
      </c>
      <c r="C2" s="2" t="inlineStr">
        <is>
          <t>Jun. 30, 2019</t>
        </is>
      </c>
    </row>
    <row r="3">
      <c r="A3" s="3" t="inlineStr">
        <is>
          <t>Summary of Significant Accounting Policies (Details) [Line Items]</t>
        </is>
      </c>
    </row>
    <row r="4">
      <c r="A4" s="4" t="inlineStr">
        <is>
          <t>Goodwill (in Dollars)</t>
        </is>
      </c>
      <c r="B4" s="6" t="n">
        <v>145149</v>
      </c>
    </row>
    <row r="5">
      <c r="A5" s="4" t="inlineStr">
        <is>
          <t>Useful life of contract-based intangible assets</t>
        </is>
      </c>
      <c r="B5" s="4" t="inlineStr">
        <is>
          <t>10 years</t>
        </is>
      </c>
    </row>
    <row r="6">
      <c r="A6" s="4" t="inlineStr">
        <is>
          <t>Weighted average shares, basic and diluted (in Shares)</t>
        </is>
      </c>
      <c r="B6" s="5" t="n">
        <v>28037713</v>
      </c>
      <c r="C6" s="5" t="n">
        <v>28037713</v>
      </c>
    </row>
    <row r="7">
      <c r="A7" s="4" t="inlineStr">
        <is>
          <t>Three Customers [Member] | Accounts Receivable [Member]</t>
        </is>
      </c>
    </row>
    <row r="8">
      <c r="A8" s="3" t="inlineStr">
        <is>
          <t>Summary of Significant Accounting Policies (Details) [Line Items]</t>
        </is>
      </c>
    </row>
    <row r="9">
      <c r="A9" s="4" t="inlineStr">
        <is>
          <t>Total revenue percentage</t>
        </is>
      </c>
      <c r="B9" s="4" t="inlineStr">
        <is>
          <t>78.00%</t>
        </is>
      </c>
    </row>
    <row r="10">
      <c r="A10" s="4" t="inlineStr">
        <is>
          <t>Three Customers [Member] | Total Revenue [Member]</t>
        </is>
      </c>
    </row>
    <row r="11">
      <c r="A11" s="3" t="inlineStr">
        <is>
          <t>Summary of Significant Accounting Policies (Details) [Line Items]</t>
        </is>
      </c>
    </row>
    <row r="12">
      <c r="A12" s="4" t="inlineStr">
        <is>
          <t>Total revenue percentage</t>
        </is>
      </c>
      <c r="B12" s="4" t="inlineStr">
        <is>
          <t>87.00%</t>
        </is>
      </c>
    </row>
    <row r="13">
      <c r="A13" s="4" t="inlineStr">
        <is>
          <t>AVV Sublicense [Member]</t>
        </is>
      </c>
    </row>
    <row r="14">
      <c r="A14" s="3" t="inlineStr">
        <is>
          <t>Summary of Significant Accounting Policies (Details) [Line Items]</t>
        </is>
      </c>
    </row>
    <row r="15">
      <c r="A15" s="4" t="inlineStr">
        <is>
          <t>Useful life of contract-based intangible assets</t>
        </is>
      </c>
      <c r="B15" s="4" t="inlineStr">
        <is>
          <t>11 years</t>
        </is>
      </c>
    </row>
    <row r="16">
      <c r="A16" s="4" t="inlineStr">
        <is>
          <t>Trademarks License [Member]</t>
        </is>
      </c>
    </row>
    <row r="17">
      <c r="A17" s="3" t="inlineStr">
        <is>
          <t>Summary of Significant Accounting Policies (Details) [Line Items]</t>
        </is>
      </c>
    </row>
    <row r="18">
      <c r="A18" s="4" t="inlineStr">
        <is>
          <t>Useful life of contract-based intangible assets</t>
        </is>
      </c>
      <c r="B18" s="4" t="inlineStr">
        <is>
          <t>15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the related assets</t>
        </is>
      </c>
      <c r="B1" s="2" t="inlineStr">
        <is>
          <t>6 Months Ended</t>
        </is>
      </c>
    </row>
    <row r="2">
      <c r="B2" s="2" t="inlineStr">
        <is>
          <t>Jun. 30, 2020</t>
        </is>
      </c>
    </row>
    <row r="3">
      <c r="A3" s="4" t="inlineStr">
        <is>
          <t>Welding equipment, Trucks, Machinery and equipment [Member]</t>
        </is>
      </c>
    </row>
    <row r="4">
      <c r="A4" s="3" t="inlineStr">
        <is>
          <t>Summary of Significant Accounting Policies (Details) - Schedule of estimated useful lives of the related assets [Line Items]</t>
        </is>
      </c>
    </row>
    <row r="5">
      <c r="A5" s="4" t="inlineStr">
        <is>
          <t>Useful Life</t>
        </is>
      </c>
      <c r="B5" s="4" t="inlineStr">
        <is>
          <t>5 years</t>
        </is>
      </c>
    </row>
    <row r="6">
      <c r="A6" s="4" t="inlineStr">
        <is>
          <t>Computer hardware and software [Member]</t>
        </is>
      </c>
    </row>
    <row r="7">
      <c r="A7" s="3" t="inlineStr">
        <is>
          <t>Summary of Significant Accounting Policies (Details) - Schedule of estimated useful lives of the related assets [Line Items]</t>
        </is>
      </c>
    </row>
    <row r="8">
      <c r="A8" s="4" t="inlineStr">
        <is>
          <t>Useful Life</t>
        </is>
      </c>
      <c r="B8" s="4" t="inlineStr">
        <is>
          <t>7 years</t>
        </is>
      </c>
    </row>
    <row r="9">
      <c r="A9" s="4" t="inlineStr">
        <is>
          <t>Minimum [Member] | Office equipment [Member]</t>
        </is>
      </c>
    </row>
    <row r="10">
      <c r="A10" s="3" t="inlineStr">
        <is>
          <t>Summary of Significant Accounting Policies (Details) - Schedule of estimated useful lives of the related assets [Line Items]</t>
        </is>
      </c>
    </row>
    <row r="11">
      <c r="A11" s="4" t="inlineStr">
        <is>
          <t>Useful Life</t>
        </is>
      </c>
      <c r="B11" s="4" t="inlineStr">
        <is>
          <t>5 years</t>
        </is>
      </c>
    </row>
    <row r="12">
      <c r="A12" s="4" t="inlineStr">
        <is>
          <t>Maximum [Member] | Office equipment [Member]</t>
        </is>
      </c>
    </row>
    <row r="13">
      <c r="A13" s="3" t="inlineStr">
        <is>
          <t>Summary of Significant Accounting Policies (Details) - Schedule of estimated useful lives of the related assets [Line Items]</t>
        </is>
      </c>
    </row>
    <row r="14">
      <c r="A14" s="4" t="inlineStr">
        <is>
          <t>Useful Life</t>
        </is>
      </c>
      <c r="B14"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Discontinued Operations (Details)</t>
        </is>
      </c>
      <c r="B1" s="2" t="inlineStr">
        <is>
          <t>6 Months Ended</t>
        </is>
      </c>
    </row>
    <row r="2">
      <c r="B2" s="2" t="inlineStr">
        <is>
          <t>Jun. 30, 2020</t>
        </is>
      </c>
      <c r="C2" s="2" t="inlineStr">
        <is>
          <t>Aug. 21, 2017</t>
        </is>
      </c>
    </row>
    <row r="3">
      <c r="A3" s="3" t="inlineStr">
        <is>
          <t>Discontinued Operations (Details) [Line Items]</t>
        </is>
      </c>
    </row>
    <row r="4">
      <c r="A4" s="4" t="inlineStr">
        <is>
          <t>Divestiture agreement, description</t>
        </is>
      </c>
      <c r="B4" s="4" t="inlineStr">
        <is>
          <t>the issuance of 4,382,872 shares of the Company&amp;#x2019;s common stock to Navitus and the payment or satisfaction by the Company of all indebtedness or other liabilities of Aurora, totaling approximately $1.2 million. Closing of the Divestiture Agreement was completed on December 13, 2017, and the Company issued 4,382,872 shares of common stock to Navitus on December 14, 2017.</t>
        </is>
      </c>
    </row>
    <row r="5">
      <c r="A5" s="4" t="inlineStr">
        <is>
          <t>Navitus [Member]</t>
        </is>
      </c>
    </row>
    <row r="6">
      <c r="A6" s="3" t="inlineStr">
        <is>
          <t>Discontinued Operations (Details) [Line Items]</t>
        </is>
      </c>
    </row>
    <row r="7">
      <c r="A7" s="4" t="inlineStr">
        <is>
          <t>Noncontrolling ownership percentage of subsidiary</t>
        </is>
      </c>
      <c r="C7" s="4" t="inlineStr">
        <is>
          <t>50.00%</t>
        </is>
      </c>
    </row>
    <row r="8">
      <c r="A8" s="4" t="inlineStr">
        <is>
          <t>Aurora Energy Partners [Member] | Navitus [Member]</t>
        </is>
      </c>
    </row>
    <row r="9">
      <c r="A9" s="3" t="inlineStr">
        <is>
          <t>Discontinued Operations (Details) [Line Items]</t>
        </is>
      </c>
    </row>
    <row r="10">
      <c r="A10" s="4" t="inlineStr">
        <is>
          <t>Noncontrolling ownership percentage of subsidiary</t>
        </is>
      </c>
      <c r="C10" s="4" t="inlineStr">
        <is>
          <t>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Dec. 31, 2019</t>
        </is>
      </c>
    </row>
    <row r="2">
      <c r="A2" s="4" t="inlineStr">
        <is>
          <t>Common stock, par value (in Dollars per share)</t>
        </is>
      </c>
      <c r="B2" s="7" t="n">
        <v>0.001</v>
      </c>
      <c r="C2" s="7" t="n">
        <v>0.001</v>
      </c>
    </row>
    <row r="3">
      <c r="A3" s="4" t="inlineStr">
        <is>
          <t>Common stock, shares authorized</t>
        </is>
      </c>
      <c r="B3" s="5" t="n">
        <v>300000000</v>
      </c>
      <c r="C3" s="5" t="n">
        <v>300000000</v>
      </c>
    </row>
    <row r="4">
      <c r="A4" s="4" t="inlineStr">
        <is>
          <t>Common stock, shares issued</t>
        </is>
      </c>
      <c r="B4" s="5" t="n">
        <v>28037713</v>
      </c>
      <c r="C4" s="5" t="n">
        <v>28037713</v>
      </c>
    </row>
    <row r="5">
      <c r="A5" s="4" t="inlineStr">
        <is>
          <t>Common stock, shares outstanding</t>
        </is>
      </c>
      <c r="B5" s="5" t="n">
        <v>28037713</v>
      </c>
      <c r="C5" s="5" t="n">
        <v>28037713</v>
      </c>
    </row>
    <row r="6">
      <c r="A6" s="4" t="inlineStr">
        <is>
          <t>Preferred Series D Stock</t>
        </is>
      </c>
    </row>
    <row r="7">
      <c r="A7" s="4" t="inlineStr">
        <is>
          <t>Preferred stock, par value (in Dollars per share)</t>
        </is>
      </c>
      <c r="B7" s="7" t="n">
        <v>0.001</v>
      </c>
      <c r="C7" s="7" t="n">
        <v>0.001</v>
      </c>
    </row>
    <row r="8">
      <c r="A8" s="4" t="inlineStr">
        <is>
          <t>Preferred stock, shares authorized</t>
        </is>
      </c>
      <c r="B8" s="5" t="n">
        <v>20000</v>
      </c>
      <c r="C8" s="5" t="n">
        <v>20000</v>
      </c>
    </row>
    <row r="9">
      <c r="A9" s="4" t="inlineStr">
        <is>
          <t>Preferred stock, shares issued</t>
        </is>
      </c>
      <c r="B9" s="5" t="n">
        <v>8333</v>
      </c>
      <c r="C9" s="5" t="n">
        <v>8333</v>
      </c>
    </row>
    <row r="10">
      <c r="A10" s="4" t="inlineStr">
        <is>
          <t>Preferred stock, shares outstanding</t>
        </is>
      </c>
      <c r="B10" s="5" t="n">
        <v>8333</v>
      </c>
      <c r="C10" s="5" t="n">
        <v>8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discontinued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discontinued operations [Abstract]</t>
        </is>
      </c>
    </row>
    <row r="4">
      <c r="A4" s="4" t="inlineStr">
        <is>
          <t>Net income from discontinued operations before tax benefit</t>
        </is>
      </c>
      <c r="B4" s="4" t="inlineStr">
        <is>
          <t xml:space="preserve"> </t>
        </is>
      </c>
      <c r="C4" s="6" t="n">
        <v>6536</v>
      </c>
      <c r="D4" s="4" t="inlineStr">
        <is>
          <t xml:space="preserve"> </t>
        </is>
      </c>
      <c r="E4" s="6" t="n">
        <v>66494</v>
      </c>
    </row>
    <row r="5">
      <c r="A5" s="4" t="inlineStr">
        <is>
          <t>Tax benefit</t>
        </is>
      </c>
      <c r="B5" s="4" t="inlineStr">
        <is>
          <t xml:space="preserve"> </t>
        </is>
      </c>
      <c r="C5" s="4" t="inlineStr">
        <is>
          <t xml:space="preserve"> </t>
        </is>
      </c>
      <c r="D5" s="4" t="inlineStr">
        <is>
          <t xml:space="preserve"> </t>
        </is>
      </c>
      <c r="E5" s="4" t="inlineStr">
        <is>
          <t xml:space="preserve"> </t>
        </is>
      </c>
    </row>
    <row r="6">
      <c r="A6" s="4" t="inlineStr">
        <is>
          <t>Net income from discontinued operations</t>
        </is>
      </c>
      <c r="B6" s="4" t="inlineStr">
        <is>
          <t xml:space="preserve"> </t>
        </is>
      </c>
      <c r="C6" s="5" t="n">
        <v>6536</v>
      </c>
      <c r="D6" s="4" t="inlineStr">
        <is>
          <t xml:space="preserve"> </t>
        </is>
      </c>
      <c r="E6" s="5" t="n">
        <v>66494</v>
      </c>
    </row>
    <row r="7">
      <c r="A7" s="4" t="inlineStr">
        <is>
          <t>Loss on disposal of discontinued operations, net of tax</t>
        </is>
      </c>
      <c r="B7" s="4" t="inlineStr">
        <is>
          <t xml:space="preserve"> </t>
        </is>
      </c>
      <c r="C7" s="4" t="inlineStr">
        <is>
          <t xml:space="preserve"> </t>
        </is>
      </c>
      <c r="D7" s="4" t="inlineStr">
        <is>
          <t xml:space="preserve"> </t>
        </is>
      </c>
      <c r="E7" s="4" t="inlineStr">
        <is>
          <t xml:space="preserve"> </t>
        </is>
      </c>
    </row>
    <row r="8">
      <c r="A8" s="4" t="inlineStr">
        <is>
          <t>Income (loss) from discontinued operations, net of tax</t>
        </is>
      </c>
      <c r="B8" s="4" t="inlineStr">
        <is>
          <t xml:space="preserve"> </t>
        </is>
      </c>
      <c r="C8" s="6" t="n">
        <v>6536</v>
      </c>
      <c r="D8" s="4" t="inlineStr">
        <is>
          <t xml:space="preserve"> </t>
        </is>
      </c>
      <c r="E8" s="6" t="n">
        <v>6649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roperty, plant and equip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33479</v>
      </c>
      <c r="C4" s="6" t="n">
        <v>41054</v>
      </c>
      <c r="D4" s="6" t="n">
        <v>66416</v>
      </c>
      <c r="E4" s="6" t="n">
        <v>8202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Jun. 30, 2020</t>
        </is>
      </c>
      <c r="C1" s="2" t="inlineStr">
        <is>
          <t>Dec. 31, 2019</t>
        </is>
      </c>
    </row>
    <row r="2">
      <c r="A2" s="3" t="inlineStr">
        <is>
          <t>Property, Plant and Equipment [Line Items]</t>
        </is>
      </c>
    </row>
    <row r="3">
      <c r="A3" s="4" t="inlineStr">
        <is>
          <t>Total property, plant and equipment, at cost</t>
        </is>
      </c>
      <c r="B3" s="6" t="n">
        <v>731740</v>
      </c>
      <c r="C3" s="6" t="n">
        <v>721983</v>
      </c>
    </row>
    <row r="4">
      <c r="A4" s="4" t="inlineStr">
        <is>
          <t>Less -- accumulated depreciation</t>
        </is>
      </c>
      <c r="B4" s="5" t="n">
        <v>-308492</v>
      </c>
      <c r="C4" s="5" t="n">
        <v>-242077</v>
      </c>
    </row>
    <row r="5">
      <c r="A5" s="4" t="inlineStr">
        <is>
          <t>Property, plant and equipment, net</t>
        </is>
      </c>
      <c r="B5" s="5" t="n">
        <v>423248</v>
      </c>
      <c r="C5" s="5" t="n">
        <v>479906</v>
      </c>
    </row>
    <row r="6">
      <c r="A6" s="4" t="inlineStr">
        <is>
          <t>Trucks [Member]</t>
        </is>
      </c>
    </row>
    <row r="7">
      <c r="A7" s="3" t="inlineStr">
        <is>
          <t>Property, Plant and Equipment [Line Items]</t>
        </is>
      </c>
    </row>
    <row r="8">
      <c r="A8" s="4" t="inlineStr">
        <is>
          <t>Total property, plant and equipment, at cost</t>
        </is>
      </c>
      <c r="B8" s="5" t="n">
        <v>360056</v>
      </c>
      <c r="C8" s="5" t="n">
        <v>350299</v>
      </c>
    </row>
    <row r="9">
      <c r="A9" s="4" t="inlineStr">
        <is>
          <t>Welding equipment [Member]</t>
        </is>
      </c>
    </row>
    <row r="10">
      <c r="A10" s="3" t="inlineStr">
        <is>
          <t>Property, Plant and Equipment [Line Items]</t>
        </is>
      </c>
    </row>
    <row r="11">
      <c r="A11" s="4" t="inlineStr">
        <is>
          <t>Total property, plant and equipment, at cost</t>
        </is>
      </c>
      <c r="B11" s="5" t="n">
        <v>285991</v>
      </c>
      <c r="C11" s="5" t="n">
        <v>285991</v>
      </c>
    </row>
    <row r="12">
      <c r="A12" s="4" t="inlineStr">
        <is>
          <t>Office equipment [Member]</t>
        </is>
      </c>
    </row>
    <row r="13">
      <c r="A13" s="3" t="inlineStr">
        <is>
          <t>Property, Plant and Equipment [Line Items]</t>
        </is>
      </c>
    </row>
    <row r="14">
      <c r="A14" s="4" t="inlineStr">
        <is>
          <t>Total property, plant and equipment, at cost</t>
        </is>
      </c>
      <c r="B14" s="5" t="n">
        <v>23408</v>
      </c>
      <c r="C14" s="5" t="n">
        <v>23408</v>
      </c>
    </row>
    <row r="15">
      <c r="A15" s="4" t="inlineStr">
        <is>
          <t>Machinery and equipment [Member]</t>
        </is>
      </c>
    </row>
    <row r="16">
      <c r="A16" s="3" t="inlineStr">
        <is>
          <t>Property, Plant and Equipment [Line Items]</t>
        </is>
      </c>
    </row>
    <row r="17">
      <c r="A17" s="4" t="inlineStr">
        <is>
          <t>Total property, plant and equipment, at cost</t>
        </is>
      </c>
      <c r="B17" s="5" t="n">
        <v>18663</v>
      </c>
      <c r="C17" s="5" t="n">
        <v>18663</v>
      </c>
    </row>
    <row r="18">
      <c r="A18" s="4" t="inlineStr">
        <is>
          <t>Furniture and equipment [Member]</t>
        </is>
      </c>
    </row>
    <row r="19">
      <c r="A19" s="3" t="inlineStr">
        <is>
          <t>Property, Plant and Equipment [Line Items]</t>
        </is>
      </c>
    </row>
    <row r="20">
      <c r="A20" s="4" t="inlineStr">
        <is>
          <t>Total property, plant and equipment, at cost</t>
        </is>
      </c>
      <c r="B20" s="5" t="n">
        <v>12768</v>
      </c>
      <c r="C20" s="5" t="n">
        <v>12767</v>
      </c>
    </row>
    <row r="21">
      <c r="A21" s="4" t="inlineStr">
        <is>
          <t>Computer hardware [Member]</t>
        </is>
      </c>
    </row>
    <row r="22">
      <c r="A22" s="3" t="inlineStr">
        <is>
          <t>Property, Plant and Equipment [Line Items]</t>
        </is>
      </c>
    </row>
    <row r="23">
      <c r="A23" s="4" t="inlineStr">
        <is>
          <t>Total property, plant and equipment, at cost</t>
        </is>
      </c>
      <c r="B23" s="5" t="n">
        <v>8663</v>
      </c>
      <c r="C23" s="5" t="n">
        <v>8663</v>
      </c>
    </row>
    <row r="24">
      <c r="A24" s="4" t="inlineStr">
        <is>
          <t>Computer software [Member]</t>
        </is>
      </c>
    </row>
    <row r="25">
      <c r="A25" s="3" t="inlineStr">
        <is>
          <t>Property, Plant and Equipment [Line Items]</t>
        </is>
      </c>
    </row>
    <row r="26">
      <c r="A26" s="4" t="inlineStr">
        <is>
          <t>Total property, plant and equipment, at cost</t>
        </is>
      </c>
      <c r="B26" s="6" t="n">
        <v>22191</v>
      </c>
      <c r="C26" s="6" t="n">
        <v>221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Goodwill and Other Intangible Asse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6" t="n">
        <v>4313</v>
      </c>
      <c r="C4" s="6" t="n">
        <v>60824</v>
      </c>
      <c r="D4" s="6" t="n">
        <v>8626</v>
      </c>
      <c r="E4" s="6" t="n">
        <v>1216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intangible assets other than goodwill and related accumulated amortization - USD ($)</t>
        </is>
      </c>
      <c r="B1" s="2" t="inlineStr">
        <is>
          <t>Jun. 30, 2020</t>
        </is>
      </c>
      <c r="C1" s="2" t="inlineStr">
        <is>
          <t>Dec. 31, 2019</t>
        </is>
      </c>
    </row>
    <row r="2">
      <c r="A2" s="3" t="inlineStr">
        <is>
          <t>Schedule of intangible assets other than goodwill and related accumulated amortization [Abstract]</t>
        </is>
      </c>
    </row>
    <row r="3">
      <c r="A3" s="4" t="inlineStr">
        <is>
          <t>Pro-Tech customer relationships</t>
        </is>
      </c>
      <c r="B3" s="6" t="n">
        <v>129680</v>
      </c>
      <c r="C3" s="6" t="n">
        <v>129680</v>
      </c>
    </row>
    <row r="4">
      <c r="A4" s="4" t="inlineStr">
        <is>
          <t>Pro-Tech trademark</t>
        </is>
      </c>
      <c r="B4" s="5" t="n">
        <v>42840</v>
      </c>
      <c r="C4" s="5" t="n">
        <v>42840</v>
      </c>
    </row>
    <row r="5">
      <c r="A5" s="4" t="inlineStr">
        <is>
          <t>Accumulated amortization and impairment</t>
        </is>
      </c>
      <c r="B5" s="5" t="n">
        <v>-33067</v>
      </c>
      <c r="C5" s="5" t="n">
        <v>-24441</v>
      </c>
    </row>
    <row r="6">
      <c r="A6" s="4" t="inlineStr">
        <is>
          <t>Other intangible assets, net</t>
        </is>
      </c>
      <c r="B6" s="6" t="n">
        <v>139453</v>
      </c>
      <c r="C6" s="6" t="n">
        <v>1480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 width="14" customWidth="1" min="5" max="5"/>
    <col width="15"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Notes Payable (Details) - USD ($)</t>
        </is>
      </c>
      <c r="B1" s="2" t="inlineStr">
        <is>
          <t>1 Months Ended</t>
        </is>
      </c>
      <c r="F1" s="2" t="inlineStr">
        <is>
          <t>3 Months Ended</t>
        </is>
      </c>
      <c r="H1" s="2" t="inlineStr">
        <is>
          <t>6 Months Ended</t>
        </is>
      </c>
    </row>
    <row r="2">
      <c r="B2" s="2" t="inlineStr">
        <is>
          <t>Jun. 15, 2020</t>
        </is>
      </c>
      <c r="C2" s="2" t="inlineStr">
        <is>
          <t>Oct. 21, 2019</t>
        </is>
      </c>
      <c r="D2" s="2" t="inlineStr">
        <is>
          <t>Oct. 17, 2018</t>
        </is>
      </c>
      <c r="E2" s="2" t="inlineStr">
        <is>
          <t>Feb. 28, 2015</t>
        </is>
      </c>
      <c r="F2" s="2" t="inlineStr">
        <is>
          <t>Jun. 30, 2020</t>
        </is>
      </c>
      <c r="G2" s="2" t="inlineStr">
        <is>
          <t>Jun. 30, 2019</t>
        </is>
      </c>
      <c r="H2" s="2" t="inlineStr">
        <is>
          <t>Jun. 30, 2020</t>
        </is>
      </c>
      <c r="I2" s="2" t="inlineStr">
        <is>
          <t>Jun. 30, 2019</t>
        </is>
      </c>
      <c r="J2" s="2" t="inlineStr">
        <is>
          <t>Apr. 15, 2020</t>
        </is>
      </c>
      <c r="K2" s="2" t="inlineStr">
        <is>
          <t>Apr. 14, 2020</t>
        </is>
      </c>
      <c r="L2" s="2" t="inlineStr">
        <is>
          <t>Dec. 31, 2019</t>
        </is>
      </c>
      <c r="M2" s="2" t="inlineStr">
        <is>
          <t>Jul. 31, 2018</t>
        </is>
      </c>
    </row>
    <row r="3">
      <c r="A3" s="3" t="inlineStr">
        <is>
          <t>Notes Payable (Details) [Line Items]</t>
        </is>
      </c>
    </row>
    <row r="4">
      <c r="A4" s="4" t="inlineStr">
        <is>
          <t>Notes payable</t>
        </is>
      </c>
      <c r="J4" s="6" t="n">
        <v>168800</v>
      </c>
    </row>
    <row r="5">
      <c r="A5" s="4" t="inlineStr">
        <is>
          <t>Principal amount</t>
        </is>
      </c>
      <c r="K5" s="6" t="n">
        <v>168800</v>
      </c>
    </row>
    <row r="6">
      <c r="A6" s="4" t="inlineStr">
        <is>
          <t>Accrued interest, percentage</t>
        </is>
      </c>
      <c r="H6" s="4" t="inlineStr">
        <is>
          <t>1.00%</t>
        </is>
      </c>
    </row>
    <row r="7">
      <c r="A7" s="4" t="inlineStr">
        <is>
          <t>Short term notes payable</t>
        </is>
      </c>
      <c r="F7" s="6" t="n">
        <v>183570</v>
      </c>
      <c r="H7" s="6" t="n">
        <v>183570</v>
      </c>
      <c r="L7" s="6" t="n">
        <v>703377</v>
      </c>
    </row>
    <row r="8">
      <c r="A8" s="4" t="inlineStr">
        <is>
          <t>Rogers Settlement Agreement [Member]</t>
        </is>
      </c>
    </row>
    <row r="9">
      <c r="A9" s="3" t="inlineStr">
        <is>
          <t>Notes Payable (Details) [Line Items]</t>
        </is>
      </c>
    </row>
    <row r="10">
      <c r="A10" s="4" t="inlineStr">
        <is>
          <t>Settlement agreement, description</t>
        </is>
      </c>
      <c r="H10" s="4" t="inlineStr">
        <is>
          <t>The New Rogers Settlement Agreement is being repaid through 24 equal monthly installments of approximately $16,607 per month beginning January 2019. The Company also agreed to reimburse Louise H. Rogers for attorney fees in the amount of $7,686, to be paid on or before November 10, 2018, and to reimburse Louise H. Rogers for additional attorney fees incurred in connection with the New Rogers Settlement Agreement.</t>
        </is>
      </c>
    </row>
    <row r="11">
      <c r="A11" s="4" t="inlineStr">
        <is>
          <t>Accrued interest</t>
        </is>
      </c>
      <c r="L11" s="5" t="n">
        <v>215895</v>
      </c>
    </row>
    <row r="12">
      <c r="A12" s="4" t="inlineStr">
        <is>
          <t>Short term notes payable</t>
        </is>
      </c>
      <c r="L12" s="5" t="n">
        <v>215895</v>
      </c>
    </row>
    <row r="13">
      <c r="A13" s="4" t="inlineStr">
        <is>
          <t>Long trem notes payable net</t>
        </is>
      </c>
      <c r="L13" s="5" t="n">
        <v>0</v>
      </c>
    </row>
    <row r="14">
      <c r="A14" s="4" t="inlineStr">
        <is>
          <t>Interest expense</t>
        </is>
      </c>
      <c r="F14" s="5" t="n">
        <v>0</v>
      </c>
      <c r="G14" s="6" t="n">
        <v>3231</v>
      </c>
      <c r="H14" s="6" t="n">
        <v>0</v>
      </c>
      <c r="I14" s="6" t="n">
        <v>7150</v>
      </c>
    </row>
    <row r="15">
      <c r="A15" s="4" t="inlineStr">
        <is>
          <t>Economic Injury Disaster Loan [Member]</t>
        </is>
      </c>
    </row>
    <row r="16">
      <c r="A16" s="3" t="inlineStr">
        <is>
          <t>Notes Payable (Details) [Line Items]</t>
        </is>
      </c>
    </row>
    <row r="17">
      <c r="A17" s="4" t="inlineStr">
        <is>
          <t>Notes payable</t>
        </is>
      </c>
      <c r="B17" s="6" t="n">
        <v>150000</v>
      </c>
    </row>
    <row r="18">
      <c r="A18" s="4" t="inlineStr">
        <is>
          <t>Principal amount</t>
        </is>
      </c>
      <c r="B18" s="6" t="n">
        <v>150000</v>
      </c>
    </row>
    <row r="19">
      <c r="A19" s="4" t="inlineStr">
        <is>
          <t>Accrued interest, percentage</t>
        </is>
      </c>
      <c r="B19" s="4" t="inlineStr">
        <is>
          <t>3.75%</t>
        </is>
      </c>
    </row>
    <row r="20">
      <c r="A20" s="4" t="inlineStr">
        <is>
          <t>Kodak Note [Member]</t>
        </is>
      </c>
    </row>
    <row r="21">
      <c r="A21" s="3" t="inlineStr">
        <is>
          <t>Notes Payable (Details) [Line Items]</t>
        </is>
      </c>
    </row>
    <row r="22">
      <c r="A22" s="4" t="inlineStr">
        <is>
          <t>Principal amount</t>
        </is>
      </c>
      <c r="M22" s="6" t="n">
        <v>375000</v>
      </c>
    </row>
    <row r="23">
      <c r="A23" s="4" t="inlineStr">
        <is>
          <t>Stated interest rate</t>
        </is>
      </c>
      <c r="M23" s="4" t="inlineStr">
        <is>
          <t>10.00%</t>
        </is>
      </c>
    </row>
    <row r="24">
      <c r="A24" s="4" t="inlineStr">
        <is>
          <t>Kodak and Pro-Tech [Member] | Loan Agreement [Member]</t>
        </is>
      </c>
    </row>
    <row r="25">
      <c r="A25" s="3" t="inlineStr">
        <is>
          <t>Notes Payable (Details) [Line Items]</t>
        </is>
      </c>
    </row>
    <row r="26">
      <c r="A26" s="4" t="inlineStr">
        <is>
          <t>Loan agreement, description</t>
        </is>
      </c>
      <c r="C26" s="4" t="inlineStr">
        <is>
          <t>the Company, Kodak and Pro-Tech entered into a Second Extension and Modification Agreement, effective September 30, 2019, pursuant to which the maturity date of the Kodak Note was extended from September 30, 2019 to December 20, 2019, and the interest rate was increased from 15% to 17.5%. Upon the execution of the Second Extension and Modification Agreement, the Company paid to Kodak interest on the Loan for the fourth quarter of 2019 in the amount of $11,059, and an extension fee in the amount of $14,062. The Company agreed to: (i) pay a total of $12,500.00 to Kodak and its manager, which represents due diligence fees; (ii) pay to Kodak and its manager a total of $27,500, which represents $25,000 of loan monitoring fees and $2,500 of loan extension fees; (iii) on or before October 31, 2019, pay to Kodak the sum of $125,000, as a payment of principal, and the Company would incur a late fee of $5,000 for every seven (7) days (or portion thereof) that the balance remained unpaid after October 31, 2019; (iv) on or before November 29, 2019, pay to Kodak the sum of $125,000, as a payment of principal, and the Company would incur a late fees of $5,000 for every seven (7) days (or portion thereof) that the balance remained unpaid after November 29, 2019; and (v) on or before December 30, 2019, the Company would pay to Kodak any unpaid and/or outstanding balances owed on the Note. If the Note and any late fees, other fees, interest, or principal was not paid in full by December 30, 2019, the Company would pay to Kodak $25,000 as liquidated damages. As of January 10, 2020, VPEG, on behalf of the Company, paid in full all amounts due in connection with the Kodak Note. The November 29, 2019 payment was not paid timely and therefore Victory incurred a $5,000 penalty. The December 30, 2019 payment was not paid timely and accordingly Victory incurred penalties of $45,000 and interest of $9,076. Pursuant to the issuance of the Kodak Note, the Company issued to an affiliate of Kodak a five-year warrant to purchase 375,000 shares of the Company&amp;#x2019;s common stock with an exercise price of $0.75 per share (the &amp;#x201c;Kodak Warrants&amp;#x201d;). The grant date fair value of the Kodak Warrants was recorded as a discount of approximately $37,000 on the Kodak Note and was fully amortized into interest expense during 2019 using a method consistent with the interest method. The Company amortized $0 and $0 related to the Kodak Note for the three months ended June 30, 2020 and 2019, respectively, and $0 and $13,916 for the six months ended June 30, 2020 and 2019, respectively. The Company recorded interest expense of $0 and $18,750 related to the Kodak Note for the three months ended June 30, 2020 and 2019, respectively, and $0 and $37,500 for the six months ended June 30, 2020 and 2019, respectively.</t>
        </is>
      </c>
    </row>
    <row r="27">
      <c r="A27" s="4" t="inlineStr">
        <is>
          <t>Matheson Note [Member]</t>
        </is>
      </c>
    </row>
    <row r="28">
      <c r="A28" s="3" t="inlineStr">
        <is>
          <t>Notes Payable (Details) [Line Items]</t>
        </is>
      </c>
    </row>
    <row r="29">
      <c r="A29" s="4" t="inlineStr">
        <is>
          <t>Interest expense</t>
        </is>
      </c>
      <c r="F29" s="5" t="n">
        <v>10722</v>
      </c>
      <c r="G29" s="5" t="n">
        <v>10722</v>
      </c>
      <c r="H29" s="6" t="n">
        <v>21444</v>
      </c>
      <c r="I29" s="5" t="n">
        <v>21444</v>
      </c>
    </row>
    <row r="30">
      <c r="A30" s="4" t="inlineStr">
        <is>
          <t>Purchase Agreement Description</t>
        </is>
      </c>
      <c r="H30" s="4" t="inlineStr">
        <is>
          <t>In connection with the purchase of Pro-Tech, the Company is required to make a series of eight quarterly payments of $87,500 each beginning October 31, 2018 and ending July 31, 2020 to Stewart Matheson, the seller of Pro-Tech (the &amp;#x201c;Matheson Note&amp;#x201d;). The Company is treating this obligation as a 12% zero-coupon note, with amounts falling due in less than one year included in Short-term notes payables and the remainder included in Long-term notes payable on the Company&amp;#x2019;s consolidated balance sheets. The discount is being amortized into interest expense on a method consistent with the interest method.</t>
        </is>
      </c>
    </row>
    <row r="31">
      <c r="A31" s="4" t="inlineStr">
        <is>
          <t>New VPEG Note [Member]</t>
        </is>
      </c>
    </row>
    <row r="32">
      <c r="A32" s="3" t="inlineStr">
        <is>
          <t>Notes Payable (Details) [Line Items]</t>
        </is>
      </c>
    </row>
    <row r="33">
      <c r="A33" s="4" t="inlineStr">
        <is>
          <t>Interest expense</t>
        </is>
      </c>
      <c r="F33" s="5" t="n">
        <v>15500</v>
      </c>
      <c r="G33" s="6" t="n">
        <v>43600</v>
      </c>
      <c r="H33" s="6" t="n">
        <v>42500</v>
      </c>
      <c r="I33" s="6" t="n">
        <v>43600</v>
      </c>
    </row>
    <row r="34">
      <c r="A34" s="4" t="inlineStr">
        <is>
          <t>Outstanding balance amount</t>
        </is>
      </c>
      <c r="F34" s="5" t="n">
        <v>2750476</v>
      </c>
      <c r="H34" s="6" t="n">
        <v>2750476</v>
      </c>
      <c r="L34" s="6" t="n">
        <v>1978900</v>
      </c>
    </row>
    <row r="35">
      <c r="A35" s="4" t="inlineStr">
        <is>
          <t>Louise H. Rogers [Member]</t>
        </is>
      </c>
    </row>
    <row r="36">
      <c r="A36" s="3" t="inlineStr">
        <is>
          <t>Notes Payable (Details) [Line Items]</t>
        </is>
      </c>
    </row>
    <row r="37">
      <c r="A37" s="4" t="inlineStr">
        <is>
          <t>Principal amount</t>
        </is>
      </c>
      <c r="D37" s="6" t="n">
        <v>375000</v>
      </c>
    </row>
    <row r="38">
      <c r="A38" s="4" t="inlineStr">
        <is>
          <t>Accrued interest, percentage</t>
        </is>
      </c>
      <c r="D38" s="4" t="inlineStr">
        <is>
          <t>5.00%</t>
        </is>
      </c>
    </row>
    <row r="39">
      <c r="A39" s="4" t="inlineStr">
        <is>
          <t>Payment of settlement termination</t>
        </is>
      </c>
      <c r="E39" s="6" t="n">
        <v>258125</v>
      </c>
    </row>
    <row r="40">
      <c r="A40" s="4" t="inlineStr">
        <is>
          <t>Settlement agreement, description</t>
        </is>
      </c>
      <c r="H40" s="4" t="inlineStr">
        <is>
          <t>In connection with the New Rogers Settlement Agreement, the Company agreed to pay Sharon E. Conway, the attorney for Louise H. Rogers, a total of $26,616 in three equal installment payments of $8,872, the first of which was paid in November 2018 and the last of which was paid in February 2019.</t>
        </is>
      </c>
    </row>
    <row r="41">
      <c r="A41" s="4" t="inlineStr">
        <is>
          <t>Louise H. Rogers [Member] | Rogers Settlement Agreement [Member]</t>
        </is>
      </c>
    </row>
    <row r="42">
      <c r="A42" s="3" t="inlineStr">
        <is>
          <t>Notes Payable (Details) [Line Items]</t>
        </is>
      </c>
    </row>
    <row r="43">
      <c r="A43" s="4" t="inlineStr">
        <is>
          <t>Accrued interest</t>
        </is>
      </c>
      <c r="F43" s="5" t="n">
        <v>99644</v>
      </c>
      <c r="H43" s="6" t="n">
        <v>99644</v>
      </c>
    </row>
    <row r="44">
      <c r="A44" s="4" t="inlineStr">
        <is>
          <t>Short term notes payable</t>
        </is>
      </c>
      <c r="F44" s="5" t="n">
        <v>99644</v>
      </c>
      <c r="H44" s="5" t="n">
        <v>99644</v>
      </c>
    </row>
    <row r="45">
      <c r="A45" s="4" t="inlineStr">
        <is>
          <t>Long trem notes payable net</t>
        </is>
      </c>
      <c r="F45" s="6" t="n">
        <v>0</v>
      </c>
      <c r="H45" s="6" t="n">
        <v>0</v>
      </c>
    </row>
    <row r="46">
      <c r="A46" s="4" t="inlineStr">
        <is>
          <t>Louise H. Rogers [Member] | Lucas Energy Inc [Member]</t>
        </is>
      </c>
    </row>
    <row r="47">
      <c r="A47" s="3" t="inlineStr">
        <is>
          <t>Notes Payable (Details) [Line Items]</t>
        </is>
      </c>
    </row>
    <row r="48">
      <c r="A48" s="4" t="inlineStr">
        <is>
          <t>Notes payable</t>
        </is>
      </c>
      <c r="E48" s="6" t="n">
        <v>250000</v>
      </c>
    </row>
    <row r="49">
      <c r="A49" s="4" t="inlineStr">
        <is>
          <t>Stated interest rate</t>
        </is>
      </c>
      <c r="E49" s="4" t="inlineStr">
        <is>
          <t>18.00%</t>
        </is>
      </c>
    </row>
    <row r="50">
      <c r="A50" s="4" t="inlineStr">
        <is>
          <t>Interest on the amount due</t>
        </is>
      </c>
      <c r="E50" s="6" t="n">
        <v>129</v>
      </c>
    </row>
  </sheetData>
  <mergeCells count="4">
    <mergeCell ref="A1:A2"/>
    <mergeCell ref="B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ockholder's Equ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holders' Equity Note [Abstract]</t>
        </is>
      </c>
    </row>
    <row r="4">
      <c r="A4" s="4" t="inlineStr">
        <is>
          <t>Share based compensation, net of expected forfeitures</t>
        </is>
      </c>
      <c r="D4" s="6" t="n">
        <v>25002</v>
      </c>
    </row>
    <row r="5">
      <c r="A5" s="4" t="inlineStr">
        <is>
          <t>Share based compensation</t>
        </is>
      </c>
      <c r="B5" s="6" t="n">
        <v>25000</v>
      </c>
      <c r="C5" s="6" t="n">
        <v>25000</v>
      </c>
      <c r="D5" s="6" t="n">
        <v>50000</v>
      </c>
      <c r="E5" s="6" t="n">
        <v>5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Rent expense</t>
        </is>
      </c>
      <c r="B4" s="6" t="n">
        <v>3000</v>
      </c>
      <c r="C4" s="6" t="n">
        <v>3000</v>
      </c>
      <c r="D4" s="6" t="n">
        <v>6000</v>
      </c>
      <c r="E4" s="6" t="n">
        <v>6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Apr. 10, 2018</t>
        </is>
      </c>
      <c r="C1" s="2" t="inlineStr">
        <is>
          <t>Aug. 21, 2017</t>
        </is>
      </c>
      <c r="D1" s="2" t="inlineStr">
        <is>
          <t>Jun. 30, 2020</t>
        </is>
      </c>
      <c r="E1" s="2" t="inlineStr">
        <is>
          <t>Jun. 30, 2019</t>
        </is>
      </c>
      <c r="F1" s="2" t="inlineStr">
        <is>
          <t>Jun. 30, 2020</t>
        </is>
      </c>
      <c r="G1" s="2" t="inlineStr">
        <is>
          <t>Jun. 30, 2019</t>
        </is>
      </c>
    </row>
    <row r="2">
      <c r="A2" s="3" t="inlineStr">
        <is>
          <t>Related Party Transactions (Details) [Line Items]</t>
        </is>
      </c>
    </row>
    <row r="3">
      <c r="A3" s="4" t="inlineStr">
        <is>
          <t>Share based compensation</t>
        </is>
      </c>
      <c r="D3" s="6" t="n">
        <v>25000</v>
      </c>
      <c r="E3" s="6" t="n">
        <v>25000</v>
      </c>
      <c r="F3" s="6" t="n">
        <v>50000</v>
      </c>
      <c r="G3" s="6" t="n">
        <v>50000</v>
      </c>
    </row>
    <row r="4">
      <c r="A4" s="4" t="inlineStr">
        <is>
          <t>Consulting fees</t>
        </is>
      </c>
      <c r="E4" s="6" t="n">
        <v>10000</v>
      </c>
      <c r="G4" s="6" t="n">
        <v>38000</v>
      </c>
    </row>
    <row r="5">
      <c r="A5" s="4" t="inlineStr">
        <is>
          <t>Visionary Private Equity Group I, LP [Member] | Loan Agreement Amendment [Member] | Investor [Member]</t>
        </is>
      </c>
    </row>
    <row r="6">
      <c r="A6" s="3" t="inlineStr">
        <is>
          <t>Related Party Transactions (Details) [Line Items]</t>
        </is>
      </c>
    </row>
    <row r="7">
      <c r="A7" s="4" t="inlineStr">
        <is>
          <t>Amount borrowed from related party</t>
        </is>
      </c>
      <c r="B7" s="6" t="n">
        <v>1410200</v>
      </c>
    </row>
    <row r="8">
      <c r="A8" s="4" t="inlineStr">
        <is>
          <t>Visionary Private Equity Group I, LP [Member] | Issue of Warrants [Member] | Investor [Member]</t>
        </is>
      </c>
    </row>
    <row r="9">
      <c r="A9" s="3" t="inlineStr">
        <is>
          <t>Related Party Transactions (Details) [Line Items]</t>
        </is>
      </c>
    </row>
    <row r="10">
      <c r="A10" s="4" t="inlineStr">
        <is>
          <t>Purchase shares of common stock (in Shares)</t>
        </is>
      </c>
      <c r="B10" s="5" t="n">
        <v>1880267</v>
      </c>
    </row>
    <row r="11">
      <c r="A11" s="4" t="inlineStr">
        <is>
          <t>Shares issued in sale (in Shares)</t>
        </is>
      </c>
      <c r="B11" s="5" t="n">
        <v>1880267</v>
      </c>
    </row>
    <row r="12">
      <c r="A12" s="4" t="inlineStr">
        <is>
          <t>Warrant exercise price (in Dollars per share)</t>
        </is>
      </c>
      <c r="B12" s="8" t="n">
        <v>0.75</v>
      </c>
    </row>
    <row r="13">
      <c r="A13" s="4" t="inlineStr">
        <is>
          <t>Stock price (in Dollars per share)</t>
        </is>
      </c>
      <c r="B13" s="8" t="n">
        <v>0.75</v>
      </c>
    </row>
    <row r="14">
      <c r="A14" s="4" t="inlineStr">
        <is>
          <t>Share based compensation</t>
        </is>
      </c>
      <c r="B14" s="6" t="n">
        <v>11281602</v>
      </c>
    </row>
    <row r="15">
      <c r="A15" s="4" t="inlineStr">
        <is>
          <t>Visionary Private Equity Group I, LP [Member] | Debt Agreement [Member] | Investor [Member]</t>
        </is>
      </c>
    </row>
    <row r="16">
      <c r="A16" s="3" t="inlineStr">
        <is>
          <t>Related Party Transactions (Details) [Line Items]</t>
        </is>
      </c>
    </row>
    <row r="17">
      <c r="A17" s="4" t="inlineStr">
        <is>
          <t>Maximum borrowing capacity</t>
        </is>
      </c>
      <c r="B17" s="6" t="n">
        <v>2000000</v>
      </c>
    </row>
    <row r="18">
      <c r="A18" s="4" t="inlineStr">
        <is>
          <t>Original issue debt discount percentage</t>
        </is>
      </c>
      <c r="B18" s="4" t="inlineStr">
        <is>
          <t>10.00%</t>
        </is>
      </c>
    </row>
    <row r="19">
      <c r="A19" s="4" t="inlineStr">
        <is>
          <t>Debt conversion price (in Dollars per share)</t>
        </is>
      </c>
      <c r="B19" s="8" t="n">
        <v>0.75</v>
      </c>
    </row>
    <row r="20">
      <c r="A20" s="4" t="inlineStr">
        <is>
          <t>Armacor [Member] | Private Placement [Member]</t>
        </is>
      </c>
    </row>
    <row r="21">
      <c r="A21" s="3" t="inlineStr">
        <is>
          <t>Related Party Transactions (Details) [Line Items]</t>
        </is>
      </c>
    </row>
    <row r="22">
      <c r="A22" s="4" t="inlineStr">
        <is>
          <t>Sale of stock, consideration receivable on transaction</t>
        </is>
      </c>
      <c r="C22" s="6" t="n">
        <v>5000000</v>
      </c>
    </row>
    <row r="23">
      <c r="A23" s="4" t="inlineStr">
        <is>
          <t>Cash contribution for shares</t>
        </is>
      </c>
      <c r="C23" s="6" t="n">
        <v>255000</v>
      </c>
    </row>
    <row r="24">
      <c r="A24" s="4" t="inlineStr">
        <is>
          <t>Armacor [Member] | Series B Preferred Stock [Member] | Private Placement [Member]</t>
        </is>
      </c>
    </row>
    <row r="25">
      <c r="A25" s="3" t="inlineStr">
        <is>
          <t>Related Party Transactions (Details) [Line Items]</t>
        </is>
      </c>
    </row>
    <row r="26">
      <c r="A26" s="4" t="inlineStr">
        <is>
          <t>Shares issued in sale (in Shares)</t>
        </is>
      </c>
      <c r="C26" s="5" t="n">
        <v>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Segment and Geographic Information and Revenue Disaggregation (Details)</t>
        </is>
      </c>
      <c r="B1" s="2" t="inlineStr">
        <is>
          <t>6 Months Ended</t>
        </is>
      </c>
    </row>
    <row r="2">
      <c r="B2" s="2" t="inlineStr">
        <is>
          <t>Jun. 30, 2020</t>
        </is>
      </c>
    </row>
    <row r="3">
      <c r="A3" s="3" t="inlineStr">
        <is>
          <t>Segment Reporting [Abstract]</t>
        </is>
      </c>
    </row>
    <row r="4">
      <c r="A4" s="4" t="inlineStr">
        <is>
          <t>Number of reportable segment</t>
        </is>
      </c>
      <c r="B4" s="5" t="n">
        <v>1</v>
      </c>
    </row>
    <row r="5">
      <c r="A5" s="4" t="inlineStr">
        <is>
          <t>Number of geographical area</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Total revenue</t>
        </is>
      </c>
      <c r="B4" s="6" t="n">
        <v>365296</v>
      </c>
      <c r="C4" s="6" t="n">
        <v>584035</v>
      </c>
      <c r="D4" s="6" t="n">
        <v>587654</v>
      </c>
      <c r="E4" s="6" t="n">
        <v>1129139</v>
      </c>
    </row>
    <row r="5">
      <c r="A5" s="4" t="inlineStr">
        <is>
          <t>Total cost of revenue</t>
        </is>
      </c>
      <c r="B5" s="5" t="n">
        <v>177660</v>
      </c>
      <c r="C5" s="5" t="n">
        <v>289573</v>
      </c>
      <c r="D5" s="5" t="n">
        <v>343552</v>
      </c>
      <c r="E5" s="5" t="n">
        <v>552218</v>
      </c>
    </row>
    <row r="6">
      <c r="A6" s="4" t="inlineStr">
        <is>
          <t>Gross profit</t>
        </is>
      </c>
      <c r="B6" s="5" t="n">
        <v>187636</v>
      </c>
      <c r="C6" s="5" t="n">
        <v>294462</v>
      </c>
      <c r="D6" s="5" t="n">
        <v>244102</v>
      </c>
      <c r="E6" s="5" t="n">
        <v>576921</v>
      </c>
    </row>
    <row r="7">
      <c r="A7" s="3" t="inlineStr">
        <is>
          <t>Operating expenses</t>
        </is>
      </c>
    </row>
    <row r="8">
      <c r="A8" s="4" t="inlineStr">
        <is>
          <t>Selling, general and administrative</t>
        </is>
      </c>
      <c r="B8" s="5" t="n">
        <v>275372</v>
      </c>
      <c r="C8" s="5" t="n">
        <v>392381</v>
      </c>
      <c r="D8" s="5" t="n">
        <v>574596</v>
      </c>
      <c r="E8" s="5" t="n">
        <v>738916</v>
      </c>
    </row>
    <row r="9">
      <c r="A9" s="4" t="inlineStr">
        <is>
          <t>Depreciation and amortization</t>
        </is>
      </c>
      <c r="B9" s="5" t="n">
        <v>4855</v>
      </c>
      <c r="C9" s="5" t="n">
        <v>61994</v>
      </c>
      <c r="D9" s="5" t="n">
        <v>9357</v>
      </c>
      <c r="E9" s="5" t="n">
        <v>132701</v>
      </c>
    </row>
    <row r="10">
      <c r="A10" s="4" t="inlineStr">
        <is>
          <t>Total operating expenses</t>
        </is>
      </c>
      <c r="B10" s="5" t="n">
        <v>280227</v>
      </c>
      <c r="C10" s="5" t="n">
        <v>454375</v>
      </c>
      <c r="D10" s="5" t="n">
        <v>583953</v>
      </c>
      <c r="E10" s="5" t="n">
        <v>871617</v>
      </c>
    </row>
    <row r="11">
      <c r="A11" s="4" t="inlineStr">
        <is>
          <t>Loss from operations</t>
        </is>
      </c>
      <c r="B11" s="5" t="n">
        <v>-92591</v>
      </c>
      <c r="C11" s="5" t="n">
        <v>-159913</v>
      </c>
      <c r="D11" s="5" t="n">
        <v>-339851</v>
      </c>
      <c r="E11" s="5" t="n">
        <v>-294696</v>
      </c>
    </row>
    <row r="12">
      <c r="A12" s="3" t="inlineStr">
        <is>
          <t>Other expense</t>
        </is>
      </c>
    </row>
    <row r="13">
      <c r="A13" s="4" t="inlineStr">
        <is>
          <t>Interest expense</t>
        </is>
      </c>
      <c r="B13" s="5" t="n">
        <v>-26969</v>
      </c>
      <c r="C13" s="5" t="n">
        <v>-76977</v>
      </c>
      <c r="D13" s="5" t="n">
        <v>-52758</v>
      </c>
      <c r="E13" s="5" t="n">
        <v>-121895</v>
      </c>
    </row>
    <row r="14">
      <c r="A14" s="4" t="inlineStr">
        <is>
          <t>Total other expense</t>
        </is>
      </c>
      <c r="B14" s="5" t="n">
        <v>-26969</v>
      </c>
      <c r="C14" s="5" t="n">
        <v>-76977</v>
      </c>
      <c r="D14" s="5" t="n">
        <v>-52758</v>
      </c>
      <c r="E14" s="5" t="n">
        <v>-121895</v>
      </c>
    </row>
    <row r="15">
      <c r="A15" s="4" t="inlineStr">
        <is>
          <t>Loss from continuing operations</t>
        </is>
      </c>
      <c r="B15" s="5" t="n">
        <v>-119560</v>
      </c>
      <c r="C15" s="5" t="n">
        <v>-236890</v>
      </c>
      <c r="D15" s="5" t="n">
        <v>-392609</v>
      </c>
      <c r="E15" s="5" t="n">
        <v>-416591</v>
      </c>
    </row>
    <row r="16">
      <c r="A16" s="4" t="inlineStr">
        <is>
          <t>Income from discontinued operations</t>
        </is>
      </c>
      <c r="B16" s="4" t="inlineStr">
        <is>
          <t xml:space="preserve"> </t>
        </is>
      </c>
      <c r="C16" s="5" t="n">
        <v>6536</v>
      </c>
      <c r="D16" s="4" t="inlineStr">
        <is>
          <t xml:space="preserve"> </t>
        </is>
      </c>
      <c r="E16" s="5" t="n">
        <v>66494</v>
      </c>
    </row>
    <row r="17">
      <c r="A17" s="4" t="inlineStr">
        <is>
          <t>Loss applicable to common stockholders</t>
        </is>
      </c>
      <c r="B17" s="6" t="n">
        <v>-119560</v>
      </c>
      <c r="C17" s="6" t="n">
        <v>-230354</v>
      </c>
      <c r="D17" s="6" t="n">
        <v>-392609</v>
      </c>
      <c r="E17" s="6" t="n">
        <v>-350097</v>
      </c>
    </row>
    <row r="18">
      <c r="A18" s="3" t="inlineStr">
        <is>
          <t>Basic and diluted:</t>
        </is>
      </c>
    </row>
    <row r="19">
      <c r="A19" s="4" t="inlineStr">
        <is>
          <t>Loss per share from continuing operations (in Dollars per share)</t>
        </is>
      </c>
      <c r="B19" s="6" t="n">
        <v>0</v>
      </c>
      <c r="C19" s="8" t="n">
        <v>-0.01</v>
      </c>
      <c r="D19" s="8" t="n">
        <v>-0.01</v>
      </c>
      <c r="E19" s="8" t="n">
        <v>-0.01</v>
      </c>
    </row>
    <row r="20">
      <c r="A20" s="4" t="inlineStr">
        <is>
          <t>Income (loss) per share from discontinued operations (in Dollars per share)</t>
        </is>
      </c>
      <c r="C20" s="5" t="n">
        <v>0</v>
      </c>
      <c r="E20" s="5" t="n">
        <v>0</v>
      </c>
    </row>
    <row r="21">
      <c r="A21" s="4" t="inlineStr">
        <is>
          <t>Loss per share, basic and diluted (in Dollars per share)</t>
        </is>
      </c>
      <c r="B21" s="6" t="n">
        <v>0</v>
      </c>
      <c r="C21" s="8" t="n">
        <v>-0.01</v>
      </c>
      <c r="D21" s="8" t="n">
        <v>-0.01</v>
      </c>
      <c r="E21" s="8" t="n">
        <v>-0.01</v>
      </c>
    </row>
    <row r="22">
      <c r="A22" s="4" t="inlineStr">
        <is>
          <t>Weighted average shares, basic and diluted (in Shares)</t>
        </is>
      </c>
      <c r="B22" s="5" t="n">
        <v>28037713</v>
      </c>
      <c r="C22" s="5" t="n">
        <v>28037713</v>
      </c>
      <c r="D22" s="5" t="n">
        <v>28037713</v>
      </c>
      <c r="E22" s="5" t="n">
        <v>280377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and Revenue Disaggregation (Details) - Schedule of financial statements information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and Geographic Information and Revenue Disaggregation (Details) - Schedule of financial statements information [Line Items]</t>
        </is>
      </c>
    </row>
    <row r="4">
      <c r="A4" s="4" t="inlineStr">
        <is>
          <t>Total annual revenues</t>
        </is>
      </c>
      <c r="B4" s="6" t="n">
        <v>365296</v>
      </c>
      <c r="C4" s="6" t="n">
        <v>575824</v>
      </c>
      <c r="D4" s="6" t="n">
        <v>587654</v>
      </c>
      <c r="E4" s="6" t="n">
        <v>1120928</v>
      </c>
    </row>
    <row r="5">
      <c r="A5" s="4" t="inlineStr">
        <is>
          <t>More Than Five Percent [Member]</t>
        </is>
      </c>
    </row>
    <row r="6">
      <c r="A6" s="3" t="inlineStr">
        <is>
          <t>Segment and Geographic Information and Revenue Disaggregation (Details) - Schedule of financial statements information [Line Items]</t>
        </is>
      </c>
    </row>
    <row r="7">
      <c r="A7" s="4" t="inlineStr">
        <is>
          <t>Total annual revenues</t>
        </is>
      </c>
      <c r="B7" s="5" t="n">
        <v>343431</v>
      </c>
      <c r="C7" s="5" t="n">
        <v>336784</v>
      </c>
      <c r="D7" s="5" t="n">
        <v>513406</v>
      </c>
      <c r="E7" s="5" t="n">
        <v>597275</v>
      </c>
    </row>
    <row r="8">
      <c r="A8" s="4" t="inlineStr">
        <is>
          <t>Less Than Five Percent [Member]</t>
        </is>
      </c>
    </row>
    <row r="9">
      <c r="A9" s="3" t="inlineStr">
        <is>
          <t>Segment and Geographic Information and Revenue Disaggregation (Details) - Schedule of financial statements information [Line Items]</t>
        </is>
      </c>
    </row>
    <row r="10">
      <c r="A10" s="4" t="inlineStr">
        <is>
          <t>Total annual revenues</t>
        </is>
      </c>
      <c r="B10" s="6" t="n">
        <v>21865</v>
      </c>
      <c r="C10" s="6" t="n">
        <v>239040</v>
      </c>
      <c r="D10" s="6" t="n">
        <v>74248</v>
      </c>
      <c r="E10" s="6" t="n">
        <v>5236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and diluted weighted average number of common shares outstanding</t>
        </is>
      </c>
      <c r="B4" s="5" t="n">
        <v>28037713</v>
      </c>
      <c r="C4" s="5" t="n">
        <v>28037713</v>
      </c>
      <c r="D4" s="5" t="n">
        <v>28037713</v>
      </c>
      <c r="E4" s="5" t="n">
        <v>280377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computation of net loss per common share – basic and dilu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in Dollars)</t>
        </is>
      </c>
      <c r="B4" s="6" t="n">
        <v>-119560</v>
      </c>
      <c r="C4" s="6" t="n">
        <v>-230354</v>
      </c>
      <c r="D4" s="6" t="n">
        <v>-392610</v>
      </c>
      <c r="E4" s="6" t="n">
        <v>-350097</v>
      </c>
    </row>
    <row r="5">
      <c r="A5" s="3" t="inlineStr">
        <is>
          <t>Denominator</t>
        </is>
      </c>
    </row>
    <row r="6">
      <c r="A6" s="4" t="inlineStr">
        <is>
          <t>Basic weighted average common shares outstanding</t>
        </is>
      </c>
      <c r="B6" s="5" t="n">
        <v>28037713</v>
      </c>
      <c r="C6" s="5" t="n">
        <v>28037713</v>
      </c>
      <c r="D6" s="5" t="n">
        <v>28037713</v>
      </c>
      <c r="E6" s="5" t="n">
        <v>28037713</v>
      </c>
    </row>
    <row r="7">
      <c r="A7" s="4"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iluted weighted average common shares outstanding</t>
        </is>
      </c>
      <c r="B8" s="5" t="n">
        <v>28037713</v>
      </c>
      <c r="C8" s="5" t="n">
        <v>28037713</v>
      </c>
      <c r="D8" s="5" t="n">
        <v>28037713</v>
      </c>
      <c r="E8" s="5" t="n">
        <v>28037713</v>
      </c>
    </row>
    <row r="9">
      <c r="A9" s="3" t="inlineStr">
        <is>
          <t>Net loss per common share</t>
        </is>
      </c>
    </row>
    <row r="10">
      <c r="A10" s="4" t="inlineStr">
        <is>
          <t>Basic (in Dollars per share)</t>
        </is>
      </c>
      <c r="B10" s="6" t="n">
        <v>0</v>
      </c>
      <c r="C10" s="8" t="n">
        <v>-0.01</v>
      </c>
      <c r="D10" s="8" t="n">
        <v>-0.01</v>
      </c>
      <c r="E10" s="8" t="n">
        <v>-0.01</v>
      </c>
    </row>
    <row r="11">
      <c r="A11" s="4" t="inlineStr">
        <is>
          <t>Diluted (in Dollars per share)</t>
        </is>
      </c>
      <c r="B11" s="6" t="n">
        <v>0</v>
      </c>
      <c r="C11" s="8" t="n">
        <v>-0.01</v>
      </c>
      <c r="D11" s="8" t="n">
        <v>-0.01</v>
      </c>
      <c r="E11" s="8" t="n">
        <v>-0.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ubsequent Events (Details) - USD ($)</t>
        </is>
      </c>
      <c r="B1" s="2" t="inlineStr">
        <is>
          <t>Feb. 01, 2021</t>
        </is>
      </c>
      <c r="C1" s="2" t="inlineStr">
        <is>
          <t>Jun. 30, 2020</t>
        </is>
      </c>
      <c r="D1" s="2" t="inlineStr">
        <is>
          <t>Jan. 31, 2021</t>
        </is>
      </c>
      <c r="E1" s="2" t="inlineStr">
        <is>
          <t>Oct. 30, 2020</t>
        </is>
      </c>
    </row>
    <row r="2">
      <c r="A2" s="3" t="inlineStr">
        <is>
          <t>Subsequent Events (Details) [Line Items]</t>
        </is>
      </c>
    </row>
    <row r="3">
      <c r="A3" s="4" t="inlineStr">
        <is>
          <t>Unsecured loan principal amount</t>
        </is>
      </c>
      <c r="B3" s="8" t="n">
        <v>98622.5</v>
      </c>
    </row>
    <row r="4">
      <c r="A4" s="4" t="inlineStr">
        <is>
          <t>Percentage of interest accrues on the outstanding principal</t>
        </is>
      </c>
      <c r="B4" s="4" t="inlineStr">
        <is>
          <t>1.00%</t>
        </is>
      </c>
    </row>
    <row r="5">
      <c r="A5" s="4" t="inlineStr">
        <is>
          <t>Term of PPP2 Note</t>
        </is>
      </c>
      <c r="B5" s="4" t="inlineStr">
        <is>
          <t>5 years</t>
        </is>
      </c>
    </row>
    <row r="6">
      <c r="A6" s="4" t="inlineStr">
        <is>
          <t>July 1, 2020 through July 22, 2021 [Member]</t>
        </is>
      </c>
    </row>
    <row r="7">
      <c r="A7" s="3" t="inlineStr">
        <is>
          <t>Subsequent Events (Details) [Line Items]</t>
        </is>
      </c>
    </row>
    <row r="8">
      <c r="A8" s="4" t="inlineStr">
        <is>
          <t>Additional loan proceeds</t>
        </is>
      </c>
      <c r="C8" s="6" t="n">
        <v>589300</v>
      </c>
    </row>
    <row r="9">
      <c r="A9" s="4" t="inlineStr">
        <is>
          <t>Paycheck Protection Program Loan [Member]</t>
        </is>
      </c>
    </row>
    <row r="10">
      <c r="A10" s="3" t="inlineStr">
        <is>
          <t>Subsequent Events (Details) [Line Items]</t>
        </is>
      </c>
    </row>
    <row r="11">
      <c r="A11" s="4" t="inlineStr">
        <is>
          <t>Proceeds from loan</t>
        </is>
      </c>
      <c r="B11" s="8" t="n">
        <v>98622.5</v>
      </c>
    </row>
    <row r="12">
      <c r="A12" s="4" t="inlineStr">
        <is>
          <t>Forecast [Member] | VPEG [Member]</t>
        </is>
      </c>
    </row>
    <row r="13">
      <c r="A13" s="3" t="inlineStr">
        <is>
          <t>Subsequent Events (Details) [Line Items]</t>
        </is>
      </c>
    </row>
    <row r="14">
      <c r="A14" s="4" t="inlineStr">
        <is>
          <t>Increase the loan amount</t>
        </is>
      </c>
      <c r="D14" s="6" t="n">
        <v>3500000</v>
      </c>
      <c r="E14" s="6" t="n">
        <v>3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92609</v>
      </c>
      <c r="C4" s="6" t="n">
        <v>-350097</v>
      </c>
    </row>
    <row r="5">
      <c r="A5" s="3" t="inlineStr">
        <is>
          <t>Adjustments to reconcile net loss to net cash used in operating activities</t>
        </is>
      </c>
    </row>
    <row r="6">
      <c r="A6" s="4" t="inlineStr">
        <is>
          <t>Amortization</t>
        </is>
      </c>
      <c r="B6" s="5" t="n">
        <v>30070</v>
      </c>
      <c r="C6" s="5" t="n">
        <v>211929</v>
      </c>
    </row>
    <row r="7">
      <c r="A7" s="4" t="inlineStr">
        <is>
          <t>Depreciation</t>
        </is>
      </c>
      <c r="B7" s="5" t="n">
        <v>66416</v>
      </c>
      <c r="C7" s="5" t="n">
        <v>82022</v>
      </c>
    </row>
    <row r="8">
      <c r="A8" s="4" t="inlineStr">
        <is>
          <t>Share-based compensation</t>
        </is>
      </c>
      <c r="B8" s="5" t="n">
        <v>50000</v>
      </c>
      <c r="C8" s="5" t="n">
        <v>50000</v>
      </c>
    </row>
    <row r="9">
      <c r="A9" s="3" t="inlineStr">
        <is>
          <t>Change in operating assets and liabilities:</t>
        </is>
      </c>
    </row>
    <row r="10">
      <c r="A10" s="4" t="inlineStr">
        <is>
          <t>Accounts receivable</t>
        </is>
      </c>
      <c r="B10" s="5" t="n">
        <v>211669</v>
      </c>
      <c r="C10" s="5" t="n">
        <v>-49320</v>
      </c>
    </row>
    <row r="11">
      <c r="A11" s="4" t="inlineStr">
        <is>
          <t>Inventory</t>
        </is>
      </c>
      <c r="B11" s="5" t="n">
        <v>7069</v>
      </c>
      <c r="C11" s="5" t="n">
        <v>-2349</v>
      </c>
    </row>
    <row r="12">
      <c r="A12" s="4" t="inlineStr">
        <is>
          <t>Prepaids and other assets</t>
        </is>
      </c>
      <c r="B12" s="5" t="n">
        <v>-22665</v>
      </c>
      <c r="C12" s="5" t="n">
        <v>-56796</v>
      </c>
    </row>
    <row r="13">
      <c r="A13" s="4" t="inlineStr">
        <is>
          <t>Accounts payable</t>
        </is>
      </c>
      <c r="B13" s="5" t="n">
        <v>-117427</v>
      </c>
      <c r="C13" s="5" t="n">
        <v>-12639</v>
      </c>
    </row>
    <row r="14">
      <c r="A14" s="4" t="inlineStr">
        <is>
          <t>Accrued and other short term liabilities</t>
        </is>
      </c>
      <c r="B14" s="5" t="n">
        <v>-20633</v>
      </c>
    </row>
    <row r="15">
      <c r="A15" s="4" t="inlineStr">
        <is>
          <t>Accrued interest on short term notes payable - affiliate</t>
        </is>
      </c>
      <c r="C15" s="5" t="n">
        <v>-24511</v>
      </c>
    </row>
    <row r="16">
      <c r="A16" s="4" t="inlineStr">
        <is>
          <t>Net cash used in operating activities</t>
        </is>
      </c>
      <c r="B16" s="5" t="n">
        <v>-188110</v>
      </c>
      <c r="C16" s="5" t="n">
        <v>-151761</v>
      </c>
    </row>
    <row r="17">
      <c r="A17" s="3" t="inlineStr">
        <is>
          <t>CASH FLOWS FROM INVESTING ACTIVITIES</t>
        </is>
      </c>
    </row>
    <row r="18">
      <c r="A18" s="4" t="inlineStr">
        <is>
          <t>Investment in fixed assets</t>
        </is>
      </c>
      <c r="B18" s="5" t="n">
        <v>-9758</v>
      </c>
      <c r="C18" s="4" t="inlineStr">
        <is>
          <t xml:space="preserve"> </t>
        </is>
      </c>
    </row>
    <row r="19">
      <c r="A19" s="4" t="inlineStr">
        <is>
          <t>Net cash provided by (used in) investing activities</t>
        </is>
      </c>
      <c r="B19" s="5" t="n">
        <v>-9758</v>
      </c>
      <c r="C19" s="4" t="inlineStr">
        <is>
          <t xml:space="preserve"> </t>
        </is>
      </c>
    </row>
    <row r="20">
      <c r="A20" s="3" t="inlineStr">
        <is>
          <t>CASH FLOWS FROM FINANCING ACTIVITIES</t>
        </is>
      </c>
    </row>
    <row r="21">
      <c r="A21" s="4" t="inlineStr">
        <is>
          <t>Debt financing proceeds - affiliate</t>
        </is>
      </c>
      <c r="B21" s="5" t="n">
        <v>771576</v>
      </c>
      <c r="C21" s="5" t="n">
        <v>436000</v>
      </c>
    </row>
    <row r="22">
      <c r="A22" s="4" t="inlineStr">
        <is>
          <t>Principal payments on debt financing</t>
        </is>
      </c>
      <c r="B22" s="5" t="n">
        <v>-541251</v>
      </c>
      <c r="C22" s="5" t="n">
        <v>-271868</v>
      </c>
    </row>
    <row r="23">
      <c r="A23" s="4" t="inlineStr">
        <is>
          <t>Short term advance from shareholder</t>
        </is>
      </c>
      <c r="C23" s="5" t="n">
        <v>10150</v>
      </c>
    </row>
    <row r="24">
      <c r="A24" s="4" t="inlineStr">
        <is>
          <t>Long term note payable proceeds</t>
        </is>
      </c>
      <c r="B24" s="5" t="n">
        <v>325800</v>
      </c>
    </row>
    <row r="25">
      <c r="A25" s="4" t="inlineStr">
        <is>
          <t>Net cash provided by financing activities</t>
        </is>
      </c>
      <c r="B25" s="5" t="n">
        <v>556125</v>
      </c>
      <c r="C25" s="5" t="n">
        <v>174282</v>
      </c>
    </row>
    <row r="26">
      <c r="A26" s="4" t="inlineStr">
        <is>
          <t>Net change in cash and cash equivalents</t>
        </is>
      </c>
      <c r="B26" s="5" t="n">
        <v>358257</v>
      </c>
      <c r="C26" s="5" t="n">
        <v>22521</v>
      </c>
    </row>
    <row r="27">
      <c r="A27" s="4" t="inlineStr">
        <is>
          <t>Beginning cash and cash equivalents</t>
        </is>
      </c>
      <c r="B27" s="5" t="n">
        <v>17076</v>
      </c>
      <c r="C27" s="5" t="n">
        <v>76746</v>
      </c>
    </row>
    <row r="28">
      <c r="A28" s="4" t="inlineStr">
        <is>
          <t>Ending cash and cash equivalents</t>
        </is>
      </c>
      <c r="B28" s="5" t="n">
        <v>375333</v>
      </c>
      <c r="C28" s="5" t="n">
        <v>99267</v>
      </c>
    </row>
    <row r="29">
      <c r="A29" s="3" t="inlineStr">
        <is>
          <t>Cash paid for:</t>
        </is>
      </c>
    </row>
    <row r="30">
      <c r="A30" s="4" t="inlineStr">
        <is>
          <t>Interest</t>
        </is>
      </c>
      <c r="B30" s="6" t="n">
        <v>7570</v>
      </c>
      <c r="C30" s="6" t="n">
        <v>132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7" customWidth="1" min="1" max="1"/>
    <col width="30" customWidth="1" min="2" max="2"/>
    <col width="29" customWidth="1" min="3" max="3"/>
    <col width="34" customWidth="1" min="4" max="4"/>
    <col width="27" customWidth="1" min="5" max="5"/>
    <col width="20" customWidth="1" min="6" max="6"/>
    <col width="13" customWidth="1" min="7" max="7"/>
  </cols>
  <sheetData>
    <row r="1">
      <c r="A1" s="1" t="inlineStr">
        <is>
          <t>Statements of Stockholders’ Equity (Unaudited) - USD ($)</t>
        </is>
      </c>
      <c r="B1" s="2" t="inlineStr">
        <is>
          <t>Common Stock $0.001 Par Value</t>
        </is>
      </c>
      <c r="C1" s="2" t="inlineStr">
        <is>
          <t>Preferred D $0.001 Par Value</t>
        </is>
      </c>
      <c r="D1" s="2" t="inlineStr">
        <is>
          <t>Receivable for Stock Subscription</t>
        </is>
      </c>
      <c r="E1" s="2" t="inlineStr">
        <is>
          <t>Additional Paid In Capital</t>
        </is>
      </c>
      <c r="F1" s="2" t="inlineStr">
        <is>
          <t>Accumulated Deficit</t>
        </is>
      </c>
      <c r="G1" s="2" t="inlineStr">
        <is>
          <t>Total</t>
        </is>
      </c>
    </row>
    <row r="2">
      <c r="A2" s="4" t="inlineStr">
        <is>
          <t>Balance at Dec. 31, 2018</t>
        </is>
      </c>
      <c r="B2" s="6" t="n">
        <v>28038</v>
      </c>
      <c r="C2" s="6" t="n">
        <v>8</v>
      </c>
      <c r="D2" s="6" t="n">
        <v>-245000</v>
      </c>
      <c r="E2" s="6" t="n">
        <v>95584164</v>
      </c>
      <c r="F2" s="6" t="n">
        <v>-94170546</v>
      </c>
      <c r="G2" s="6" t="n">
        <v>1196664</v>
      </c>
    </row>
    <row r="3">
      <c r="A3" s="4" t="inlineStr">
        <is>
          <t>Balance (in Shares) at Dec. 31, 2018</t>
        </is>
      </c>
      <c r="B3" s="5" t="n">
        <v>28037713</v>
      </c>
      <c r="C3" s="5" t="n">
        <v>8333</v>
      </c>
    </row>
    <row r="4">
      <c r="A4" s="4" t="inlineStr">
        <is>
          <t>Share based compensation</t>
        </is>
      </c>
      <c r="B4" s="4" t="inlineStr">
        <is>
          <t xml:space="preserve"> </t>
        </is>
      </c>
      <c r="C4" s="4" t="inlineStr">
        <is>
          <t xml:space="preserve"> </t>
        </is>
      </c>
      <c r="E4" s="5" t="n">
        <v>50000</v>
      </c>
      <c r="F4" s="4" t="inlineStr">
        <is>
          <t xml:space="preserve"> </t>
        </is>
      </c>
      <c r="G4" s="5" t="n">
        <v>50000</v>
      </c>
    </row>
    <row r="5">
      <c r="A5" s="4" t="inlineStr">
        <is>
          <t>Loss attributable to common stockholders</t>
        </is>
      </c>
      <c r="B5" s="4" t="inlineStr">
        <is>
          <t xml:space="preserve"> </t>
        </is>
      </c>
      <c r="C5" s="4" t="inlineStr">
        <is>
          <t xml:space="preserve"> </t>
        </is>
      </c>
      <c r="E5" s="4" t="inlineStr">
        <is>
          <t xml:space="preserve"> </t>
        </is>
      </c>
      <c r="F5" s="5" t="n">
        <v>-350097</v>
      </c>
      <c r="G5" s="5" t="n">
        <v>-350097</v>
      </c>
    </row>
    <row r="6">
      <c r="A6" s="4" t="inlineStr">
        <is>
          <t>Balance at Jun. 30, 2019</t>
        </is>
      </c>
      <c r="B6" s="6" t="n">
        <v>28038</v>
      </c>
      <c r="C6" s="6" t="n">
        <v>8</v>
      </c>
      <c r="D6" s="5" t="n">
        <v>-245000</v>
      </c>
      <c r="E6" s="5" t="n">
        <v>95634164</v>
      </c>
      <c r="F6" s="5" t="n">
        <v>-94520643</v>
      </c>
      <c r="G6" s="5" t="n">
        <v>896567</v>
      </c>
    </row>
    <row r="7">
      <c r="A7" s="4" t="inlineStr">
        <is>
          <t>Balance (in Shares) at Jun. 30, 2019</t>
        </is>
      </c>
      <c r="B7" s="5" t="n">
        <v>28037713</v>
      </c>
      <c r="C7" s="5" t="n">
        <v>8333</v>
      </c>
    </row>
    <row r="8">
      <c r="A8" s="4" t="inlineStr">
        <is>
          <t>Balance at Mar. 31, 2019</t>
        </is>
      </c>
      <c r="B8" s="6" t="n">
        <v>28038</v>
      </c>
      <c r="C8" s="6" t="n">
        <v>8</v>
      </c>
      <c r="D8" s="5" t="n">
        <v>-245000</v>
      </c>
      <c r="E8" s="5" t="n">
        <v>95609162</v>
      </c>
      <c r="F8" s="5" t="n">
        <v>-94290288</v>
      </c>
      <c r="G8" s="5" t="n">
        <v>1101920</v>
      </c>
    </row>
    <row r="9">
      <c r="A9" s="4" t="inlineStr">
        <is>
          <t>Balance (in Shares) at Mar. 31, 2019</t>
        </is>
      </c>
      <c r="B9" s="5" t="n">
        <v>28037713</v>
      </c>
      <c r="C9" s="5" t="n">
        <v>8333</v>
      </c>
    </row>
    <row r="10">
      <c r="A10" s="4" t="inlineStr">
        <is>
          <t>Share based compensation</t>
        </is>
      </c>
      <c r="B10" s="4" t="inlineStr">
        <is>
          <t xml:space="preserve"> </t>
        </is>
      </c>
      <c r="C10" s="4" t="inlineStr">
        <is>
          <t xml:space="preserve"> </t>
        </is>
      </c>
      <c r="D10" s="4" t="inlineStr">
        <is>
          <t xml:space="preserve"> </t>
        </is>
      </c>
      <c r="E10" s="5" t="n">
        <v>25002</v>
      </c>
      <c r="F10" s="4" t="inlineStr">
        <is>
          <t xml:space="preserve"> </t>
        </is>
      </c>
      <c r="G10" s="5" t="n">
        <v>25002</v>
      </c>
    </row>
    <row r="11">
      <c r="A11" s="4" t="inlineStr">
        <is>
          <t>Loss attributable to common stockholders</t>
        </is>
      </c>
      <c r="B11" s="4" t="inlineStr">
        <is>
          <t xml:space="preserve"> </t>
        </is>
      </c>
      <c r="C11" s="4" t="inlineStr">
        <is>
          <t xml:space="preserve"> </t>
        </is>
      </c>
      <c r="D11" s="4" t="inlineStr">
        <is>
          <t xml:space="preserve"> </t>
        </is>
      </c>
      <c r="E11" s="4" t="inlineStr">
        <is>
          <t xml:space="preserve"> </t>
        </is>
      </c>
      <c r="F11" s="5" t="n">
        <v>-230354</v>
      </c>
      <c r="G11" s="5" t="n">
        <v>-230354</v>
      </c>
    </row>
    <row r="12">
      <c r="A12" s="4" t="inlineStr">
        <is>
          <t>Balance at Jun. 30, 2019</t>
        </is>
      </c>
      <c r="B12" s="6" t="n">
        <v>28038</v>
      </c>
      <c r="C12" s="6" t="n">
        <v>8</v>
      </c>
      <c r="D12" s="5" t="n">
        <v>-245000</v>
      </c>
      <c r="E12" s="5" t="n">
        <v>95634164</v>
      </c>
      <c r="F12" s="5" t="n">
        <v>-94520643</v>
      </c>
      <c r="G12" s="5" t="n">
        <v>896567</v>
      </c>
    </row>
    <row r="13">
      <c r="A13" s="4" t="inlineStr">
        <is>
          <t>Balance (in Shares) at Jun. 30, 2019</t>
        </is>
      </c>
      <c r="B13" s="5" t="n">
        <v>28037713</v>
      </c>
      <c r="C13" s="5" t="n">
        <v>8333</v>
      </c>
    </row>
    <row r="14">
      <c r="A14" s="4" t="inlineStr">
        <is>
          <t>Balance at Dec. 31, 2019</t>
        </is>
      </c>
      <c r="B14" s="6" t="n">
        <v>28038</v>
      </c>
      <c r="C14" s="6" t="n">
        <v>8</v>
      </c>
      <c r="D14" s="5" t="n">
        <v>-245000</v>
      </c>
      <c r="E14" s="5" t="n">
        <v>95684164</v>
      </c>
      <c r="F14" s="5" t="n">
        <v>-97701381</v>
      </c>
      <c r="G14" s="5" t="n">
        <v>-2234171</v>
      </c>
    </row>
    <row r="15">
      <c r="A15" s="4" t="inlineStr">
        <is>
          <t>Balance (in Shares) at Dec. 31, 2019</t>
        </is>
      </c>
      <c r="B15" s="5" t="n">
        <v>28037713</v>
      </c>
      <c r="C15" s="5" t="n">
        <v>8333</v>
      </c>
    </row>
    <row r="16">
      <c r="A16" s="4" t="inlineStr">
        <is>
          <t>Share based compensation</t>
        </is>
      </c>
      <c r="B16" s="4" t="inlineStr">
        <is>
          <t xml:space="preserve"> </t>
        </is>
      </c>
      <c r="C16" s="4" t="inlineStr">
        <is>
          <t xml:space="preserve"> </t>
        </is>
      </c>
      <c r="E16" s="5" t="n">
        <v>50000</v>
      </c>
      <c r="F16" s="4" t="inlineStr">
        <is>
          <t xml:space="preserve"> </t>
        </is>
      </c>
      <c r="G16" s="5" t="n">
        <v>50000</v>
      </c>
    </row>
    <row r="17">
      <c r="A17" s="4" t="inlineStr">
        <is>
          <t>Loss attributable to common stockholders</t>
        </is>
      </c>
      <c r="B17" s="4" t="inlineStr">
        <is>
          <t xml:space="preserve"> </t>
        </is>
      </c>
      <c r="C17" s="4" t="inlineStr">
        <is>
          <t xml:space="preserve"> </t>
        </is>
      </c>
      <c r="E17" s="4" t="inlineStr">
        <is>
          <t xml:space="preserve"> </t>
        </is>
      </c>
      <c r="F17" s="5" t="n">
        <v>-392609</v>
      </c>
      <c r="G17" s="5" t="n">
        <v>-392609</v>
      </c>
    </row>
    <row r="18">
      <c r="A18" s="4" t="inlineStr">
        <is>
          <t>Balance at Jun. 30, 2020</t>
        </is>
      </c>
      <c r="B18" s="6" t="n">
        <v>28038</v>
      </c>
      <c r="C18" s="6" t="n">
        <v>8</v>
      </c>
      <c r="D18" s="5" t="n">
        <v>-245000</v>
      </c>
      <c r="E18" s="5" t="n">
        <v>95734165</v>
      </c>
      <c r="F18" s="5" t="n">
        <v>-98093991</v>
      </c>
      <c r="G18" s="5" t="n">
        <v>-2576780</v>
      </c>
    </row>
    <row r="19">
      <c r="A19" s="4" t="inlineStr">
        <is>
          <t>Balance (in Shares) at Jun. 30, 2020</t>
        </is>
      </c>
      <c r="B19" s="5" t="n">
        <v>28037713</v>
      </c>
      <c r="C19" s="5" t="n">
        <v>8333</v>
      </c>
    </row>
    <row r="20">
      <c r="A20" s="4" t="inlineStr">
        <is>
          <t>Balance at Mar. 31, 2020</t>
        </is>
      </c>
      <c r="B20" s="6" t="n">
        <v>28038</v>
      </c>
      <c r="C20" s="6" t="n">
        <v>8</v>
      </c>
      <c r="D20" s="5" t="n">
        <v>-245000</v>
      </c>
      <c r="E20" s="5" t="n">
        <v>95709165</v>
      </c>
      <c r="F20" s="5" t="n">
        <v>-97974431</v>
      </c>
      <c r="G20" s="5" t="n">
        <v>-2482220</v>
      </c>
    </row>
    <row r="21">
      <c r="A21" s="4" t="inlineStr">
        <is>
          <t>Balance (in Shares) at Mar. 31, 2020</t>
        </is>
      </c>
      <c r="B21" s="5" t="n">
        <v>28037713</v>
      </c>
      <c r="C21" s="5" t="n">
        <v>8333</v>
      </c>
    </row>
    <row r="22">
      <c r="A22" s="4" t="inlineStr">
        <is>
          <t>Share based compensation</t>
        </is>
      </c>
      <c r="B22" s="4" t="inlineStr">
        <is>
          <t xml:space="preserve"> </t>
        </is>
      </c>
      <c r="C22" s="4" t="inlineStr">
        <is>
          <t xml:space="preserve"> </t>
        </is>
      </c>
      <c r="D22" s="4" t="inlineStr">
        <is>
          <t xml:space="preserve"> </t>
        </is>
      </c>
      <c r="E22" s="5" t="n">
        <v>25000</v>
      </c>
      <c r="F22" s="4" t="inlineStr">
        <is>
          <t xml:space="preserve"> </t>
        </is>
      </c>
      <c r="G22" s="5" t="n">
        <v>25000</v>
      </c>
    </row>
    <row r="23">
      <c r="A23" s="4" t="inlineStr">
        <is>
          <t>Loss attributable to common stockholders</t>
        </is>
      </c>
      <c r="B23" s="4" t="inlineStr">
        <is>
          <t xml:space="preserve"> </t>
        </is>
      </c>
      <c r="C23" s="4" t="inlineStr">
        <is>
          <t xml:space="preserve"> </t>
        </is>
      </c>
      <c r="E23" s="4" t="inlineStr">
        <is>
          <t xml:space="preserve"> </t>
        </is>
      </c>
      <c r="F23" s="5" t="n">
        <v>-119560</v>
      </c>
      <c r="G23" s="5" t="n">
        <v>-119560</v>
      </c>
    </row>
    <row r="24">
      <c r="A24" s="4" t="inlineStr">
        <is>
          <t>Balance at Jun. 30, 2020</t>
        </is>
      </c>
      <c r="B24" s="6" t="n">
        <v>28038</v>
      </c>
      <c r="C24" s="6" t="n">
        <v>8</v>
      </c>
      <c r="D24" s="6" t="n">
        <v>-245000</v>
      </c>
      <c r="E24" s="6" t="n">
        <v>95734165</v>
      </c>
      <c r="F24" s="6" t="n">
        <v>-98093991</v>
      </c>
      <c r="G24" s="6" t="n">
        <v>-2576780</v>
      </c>
    </row>
    <row r="25">
      <c r="A25" s="4" t="inlineStr">
        <is>
          <t>Balance (in Shares) at Jun. 30, 2020</t>
        </is>
      </c>
      <c r="B25" s="5" t="n">
        <v>28037713</v>
      </c>
      <c r="C25" s="5" t="n">
        <v>8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Accounting Policies [Abstract]</t>
        </is>
      </c>
    </row>
    <row r="4">
      <c r="A4" s="4" t="inlineStr">
        <is>
          <t>Organization and Basis of Presentation</t>
        </is>
      </c>
      <c r="B4" s="4" t="inlineStr">
        <is>
          <t>1.
Organization and Basis of Presentation Organization
and nature of operations Victory
Oilfield Tech, Inc. (“Victory”), a Nevada corporation, is an oilfield technology products company offering patented oil and
gas drilling products designed to improve well performance and extend the lifespan of the industry’s most sophisticated and expensive
equipment. On July 31, 2018, Victory entered into an agreement to acquire Pro-Tech Hardbanding Services, Inc., an Oklahoma corporation
(“Pro-Tech”), which provides various hardbanding solutions to oilfield operators for drill pipe, weight pipe, tubing and
drill collars. Basis
of Presentation The
accompanying unaudited consolidated financial statements include the accounts of Victory and Pro-Tech for all periods presented. All
significant intercompany transactions and accounts between Victory and Pro-Tech (together, the “Company”) have been eliminated. The
preparation of the Company’s financial statements is in conformity with U.S. generally accepted accounting principles (“GAAP”),
which requires management to make estimates and assumptions that affect the reported amounts of assets, liabilities, revenues and expenses
during the reporting period. Actual results could differ from those estimates. The
accompanying unaudited consolidat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the Company’s management, the unaudited interim financial information contained herein includes all normal
recurring adjustments, necessary to present fairly the financial position of the Company as of June 30, 2020 and December 31, 2019, and the results
of its operations and cash flows for the three and six months ended June 30, 2020 and 2019. The
results reported in these consolidated financial statements should not be regarded as necessarily indicative of results that may be expected
for the full year or any future periods. Going
Concern Historically
the Company has experienced, and the Company continues to experience, net losses, net losses from operations, negative cash flow from
operating activities, and working capital deficits. These conditions raise substantial doubt about the Company’s ability to continue
as a going concern within one year after the date of issuance of the consolidated financial statements. The consolidated financial statements
do not reflect any adjustments that might result if the Company was unable to continue as a going concern. The
Company anticipates that operating losses will continue in the near term as management continues efforts to leverage the Company’s
intellectual property through the platform provided by the acquisition of Pro-Tech and, potentially, other acquisitions. The Company
intends to meet near-term obligations through funding under the New VPEG Note (See Note 9, Related Party Transactions In
addition to increasing cash flow from operations, we will be required to obtain other liquidity resources in order to support
ongoing operations. We are addressing this need by developing additional capital sources, which we believe will enable us to execute
our recapitalization and growth plan. This plan includes the expansion of Pro-Tech’s core hardbanding business through
additional drilling services and the development of additional products and services including wholesale materials, RFID enclosures and
mid-pipe coating solutions. Based
upon anticipated new sources of capital, and ongoing near-term funding provided through the New VPEG Note, we believe we will have enough
capital to cover expenses through at least the next twelve months. We will continue to monitor liquidity carefully, and in the event
we do not have enough capital to cover expenses, we will make the necessary and appropriate reductions in spending to remain cash flow
positive. While management believes our plans help mitigate the substantial doubt that we are a going concern, there is no guarantee
that our plans will be successful or if they are, will fully alleviate the conditions that raise substantial doubt that we are a going
concern. Capital
Resources During
the six months ended June 30, 2020, the Company received loan proceeds of $771,576 from VPEG through the New VPEG Note. As of the date
of this report and for the foreseeable future the Company expects to cover operating shortfalls, if any, with funding through the New
VPEG Note while we enact our strategy to become a technology-focused oilfield services company and seek additional sources of capital.
As of the date of this report, the remaining amount available for the Company for additional borrowings on the New VPEG Note was approximately
$277,324. The Company is actively seeking additional capital from VPEG and potential sources of equity and/or debt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Revenue
Recognition The
Company recognizes revenue as it satisfies contractual performance obligations by transferring promised goods or services to the customers.
The amount of revenue recognized reflects the consideration the Company expects to be entitled to in exchange for those promised goods
or services A good or service is transferred to a customer when, or as, the customer obtains control of that good or service. The
Company has one revenue stream, which relates to the provision of hardbanding services by its subsidiary Pro-Tech. All performance obligations
of the Company’s contracts with customers are satisfied over the duration of the contract as customer-owned equipment is serviced
and then made available for immediate use as completed during the service period. The Company has reviewed its contracts with Pro-Tech
customers and determined that due to their short-term nature, with durations of several days of service at the customer’s location,
it is only those contracts that occur near the end of a financial reporting period that will potentially require allocation to ensure
revenue is recognized in the proper period. The Company has reviewed all such transactions and recorded revenue accordingly. For
the three and six months ended June 30, 2020 and 2019, all of the Company’s revenue was recognized from contracts with oilfield
operators. See Note 10 “ Segment and Geographic Information and Revenue Disaggregation Because
the Company’s contracts have an expected duration of one year or less, the Company has elected the practical expedient in ASC 606-10-50-14(a)
to not disclose information about its remaining performance obligations. 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Pro-Tech’s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Accounts receivable are written off at the point they are considered uncollectible. Due
to historically very low uncollectible balances and no specific indications of current uncollectibility, the Company has not recorded
an allowance for doubtful accounts at June 30, 2020. If the financial conditions of Pro-Tech’s customers were to deteriorate or
if general economic conditions were to worsen, additional allowances may be required in the future. As
of June 30, 2020, 3 customers comprised 78% of the Company’s gross accounts receivables and 4 customers comprised 87% of the
Company’s total revenue. Property,
Plant and Equipment Property,
Plant and Equipment is stated at cost. Maintenance and repairs are charged to expense as incurred and the costs of additions and betterments
that increase the useful lives of the assets are capitalized. When property, plant and equipment is disposed of, the cost and related
accumulated depreciation are removed from the consolidated balance sheets and any gain or loss is included in Other income/(expense)
in the consolidated statement of operations. Depreciation
is computed using the straight-line method over the estimated useful lives of the related assets, as follows:
Asset category Useful Life
Welding equipment, Trucks, Machinery and equipment 5 years
Office equipment 5 - 7 years
Computer hardware and software 7 years See
Note 4, Property, Plant and Equipment 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The Company reviews its finite-lived intangible assets for impairment whenever events or changes
in circumstances indicate that the carrying amount of an asset may not be recoverable. We
perform an impairment test of goodwill annually and whenever events or changes in circumstances indicate that the carrying amount may
not be recoverable. A goodwill impairment loss is recognized for the amount that the carrying amount of a reporting unit, including goodwill,
exceeds its fair value, limited to the total amount of goodwill allocated to that reporting unit. We have determined that the Company
is comprised of one reporting unit at June 30, 2020 and December 31, 2019, and the goodwill balances of $145,149 are included in the
single reporting unit. To date, an impairment of goodwill has not been recorded. For the year ended December 31, 2019, we bypassed the
qualitative assessment, and proceeded directly to the quantitative test for goodwill impairment. The
Company’s Goodwill balance consists of the amount recognized in connection with the acquisition of Pro-Tech. The Company’s
other intangible assets are comprised of contract-based and marketing-related intangible assets, as well as acquisition-related intangibles.
Acquisition-related intangibles include the value of Pro-Tech’s trademark and customer relationships, both of which are being amortized
over their expected useful lives of 10 years beginning August 2018. The
Company’s contract-based intangible assets at June 30, 2019 included an agreement to sublicense certain patents belonging to Armacor
Victory Ventures, LLC (the “AVV Sublicense”) and a license (the “Trademark License”) to the trademark of a proprietary
coating technology. The contract-based intangible assets had useful lives of approximately 11 years for the AVV Sublicense and 15
years for the Trademark License. The Company began to use the economic benefits of its intangible assets, and therefore began amortization
of its intangible assets on a straight-line basis over the useful lives indicated above beginning July 31, 2018, the effective date of
the Pro-Tech acquisition. However, during 2019, the Company determined that the AVV Sublicense and the Trademark License were unlikely
to produce future cash flows and, accordingly, those intangible assets were written down to zero. PPP
Loans The
Company accounts for loans issued pursuant to the Paycheck Protection Program of the U.S. Small Business Administration as debt. The
Company will continue to record the PPP Note as debt until either (1) the PPP Note is partially or entirely forgiven and the Company
has been legally released, at which point the amount forgiven will be recorded as income or (2) the Company pays off the PPP Note. See
Note 6, Notes Payable Business
Combinations Business
combinations are accounted for using the acquisition method of accounting. Under the acquisition method, assets acquired and liabilities
assumed are recorded at their respective fair values as of the acquisition date in the Company’s consolidated financial statements.
The excess of the fair value of consideration transferred over the fair value of the net assets acquired is recorded as goodwill. Share-Based
Compensation The
Company from time to time may issue stock options, warrants and restricted stock as compensation to employees, directors, officers and
affiliates, as well as to acquire goods or services from third parties. In all cases, the Company calculates share-based compensation
using the Black-Scholes option pricing model and expenses awards based on fair value at the grant date on a straight-line basis over
the requisite service period, which in the case of third party suppliers is the shorter of the period over which services are to be received
or the vesting period, and for employees, directors, officers and affiliates is typically the vesting period. Share-based compensation
is included in general and administrative expenses in the consolidated statements of operations. See Note 7, Stockholders’ Equity Income
Taxes The
Company accounts for income taxes in accordance with ASC 740, Income Taxes, Earnings
per Share Basic
earnings per share are computed using the weighted average number of common shares outstanding at June 30, 2020 and December 31, 2019,
respectively. The weighted average number of common shares outstanding was 28,037,713 and 28,037,713, respectively, at June 30, 2020
and June 30, 2019. Diluted earnings per share reflect the potential dilutive effects of common stock equivalents such as options, warrants
and convertible securities. Given the historical and projected future losses of the Company, all potentially dilutive common stock equivalents
are considered anti-dilutive. Recently
Adopted Accounting Standards On
October 1, 2019, we adopted Accounting Standards Update (“ASU”) 2017-04, Intangibles – Goodwill and Other (Topic
350): Simplifying the Test for Goodwill Impair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3.
Discontinued operations On
August 21, 2017, the Company entered into a divestiture agreement with Navitus, which was amended on September 14, 2017 (the “Divestiture
Agreement”). Pursuant to the Divestiture Agreement, the Company agreed to divest and transfer its 50% ownership interest in Aurora
Energy Partners (“Aurora”) to Navitus, which owned the remaining 50% interest, in consideration for a release from Navitus
of all of the Company’s obligations under the second amended partnership agreement, dated October 1, 2011, between the Company
and Navitus, including, without limitation, obligations to return to Navitus investors their accumulated deferred capital, deferred interest
and related allocations of equity. Closing
of the Divestiture Agreement was subject to customary closing conditions and certain other specific conditions, including the
issuance of 4,382,872 shares of the Company’s common stock to Navitus and the payment or satisfaction by the Company of all
indebtedness or other liabilities of Aurora, totaling approximately $1.2 million. Closing of the Divestiture Agreement was completed
on December 13, 2017, and the Company issued 4,382,872 shares of common stock to Navitus on December 14, 2017. Aurora’s
revenues, related expenses and loss on disposal are components of “income (loss) from discontinued operations” in the consolidated
statements of operations. The consolidated statement of cash flows is reported on a consolidated basis without separately presenting
cash flows from discontinued operations for all periods presented. Results
from discontinued operations were as follows.
Three Months Ended Six Months Ended
2020 2019 2020 2019
Net income from discontinued operations before tax benefit $ - $ 6,536 $ - $ 66,494
Tax benefit - - - -
Net income from discontinued operations - 6,536 - 66,494
Loss on disposal of discontinued operations, net of tax - - - -
Income (loss) from discontinued operations, net of tax $ - $ 6,536 $ - $ 66,4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7:49:07Z</dcterms:created>
  <dcterms:modified xmlns:dcterms="http://purl.org/dc/terms/" xmlns:xsi="http://www.w3.org/2001/XMLSchema-instance" xsi:type="dcterms:W3CDTF">2021-08-10T17:49:07Z</dcterms:modified>
</cp:coreProperties>
</file>